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SUMMARY OF SIGNIFICANT ACCOUNTI" sheetId="8" state="visible" r:id="rId8"/>
    <sheet xmlns:r="http://schemas.openxmlformats.org/officeDocument/2006/relationships" name="REVENUE FROM CONTRACTS FROM CUS"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ACCRUED SALARIES AND WAG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ACCUMULATED OTHER COMPREHENSIVE" sheetId="17" state="visible" r:id="rId17"/>
    <sheet xmlns:r="http://schemas.openxmlformats.org/officeDocument/2006/relationships" name="LOSS PER SHARE"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FROM CONTRACTS FROM C_2" sheetId="23" state="visible" r:id="rId23"/>
    <sheet xmlns:r="http://schemas.openxmlformats.org/officeDocument/2006/relationships" name="FAIR VALUE MEASUREMENTS Fair Va" sheetId="24" state="visible" r:id="rId24"/>
    <sheet xmlns:r="http://schemas.openxmlformats.org/officeDocument/2006/relationships" name="DERIVATIVE INSTRUMENTS (Tables)" sheetId="25" state="visible" r:id="rId25"/>
    <sheet xmlns:r="http://schemas.openxmlformats.org/officeDocument/2006/relationships" name="PROPERTY AND EQUIPMENT, NET (Ta" sheetId="26" state="visible" r:id="rId26"/>
    <sheet xmlns:r="http://schemas.openxmlformats.org/officeDocument/2006/relationships" name="INTANGIBLE ASSETS (Tables)" sheetId="27" state="visible" r:id="rId27"/>
    <sheet xmlns:r="http://schemas.openxmlformats.org/officeDocument/2006/relationships" name="ACCRUED SALARIES AND WAGES (Tab"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ACCUMULATED OTHER COMPREHENSI_2" sheetId="31" state="visible" r:id="rId31"/>
    <sheet xmlns:r="http://schemas.openxmlformats.org/officeDocument/2006/relationships" name="LOSS PER SHARE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REVENUE FROM CONTRACTS FROM C_3" sheetId="36" state="visible" r:id="rId36"/>
    <sheet xmlns:r="http://schemas.openxmlformats.org/officeDocument/2006/relationships" name="REVENUE FROM CONTRACTS FROM C_4" sheetId="37" state="visible" r:id="rId37"/>
    <sheet xmlns:r="http://schemas.openxmlformats.org/officeDocument/2006/relationships" name="REVENUE FROM CONTRACTS FROM C_5" sheetId="38" state="visible" r:id="rId38"/>
    <sheet xmlns:r="http://schemas.openxmlformats.org/officeDocument/2006/relationships" name="FAIR VALUE MEASUREMENTS Fair _2" sheetId="39" state="visible" r:id="rId39"/>
    <sheet xmlns:r="http://schemas.openxmlformats.org/officeDocument/2006/relationships" name="DERIVATIVE INSTRUMENTS - Additi" sheetId="40" state="visible" r:id="rId40"/>
    <sheet xmlns:r="http://schemas.openxmlformats.org/officeDocument/2006/relationships" name="DERIVATIVE INSTRUMENTS - Effect" sheetId="41" state="visible" r:id="rId41"/>
    <sheet xmlns:r="http://schemas.openxmlformats.org/officeDocument/2006/relationships" name="Property and Equipment, Net (De" sheetId="42" state="visible" r:id="rId42"/>
    <sheet xmlns:r="http://schemas.openxmlformats.org/officeDocument/2006/relationships" name="PROPERTY AND EQUIPMENT, NET Nar" sheetId="43" state="visible" r:id="rId43"/>
    <sheet xmlns:r="http://schemas.openxmlformats.org/officeDocument/2006/relationships" name="INTANGIBLE ASSETS Values Assign" sheetId="44" state="visible" r:id="rId44"/>
    <sheet xmlns:r="http://schemas.openxmlformats.org/officeDocument/2006/relationships" name="INTANGIBLE ASSETS Narrative (De" sheetId="45" state="visible" r:id="rId45"/>
    <sheet xmlns:r="http://schemas.openxmlformats.org/officeDocument/2006/relationships" name="INTANGIBLE ASSETS Estimated Fut" sheetId="46" state="visible" r:id="rId46"/>
    <sheet xmlns:r="http://schemas.openxmlformats.org/officeDocument/2006/relationships" name="ACCRUED SALARIES AND WAGES (Det" sheetId="47" state="visible" r:id="rId47"/>
    <sheet xmlns:r="http://schemas.openxmlformats.org/officeDocument/2006/relationships" name="LEASES - Operating Lease Right-" sheetId="48" state="visible" r:id="rId48"/>
    <sheet xmlns:r="http://schemas.openxmlformats.org/officeDocument/2006/relationships" name="LEASES - Other Information (Det" sheetId="49" state="visible" r:id="rId49"/>
    <sheet xmlns:r="http://schemas.openxmlformats.org/officeDocument/2006/relationships" name="LEASES - Future Minimum Lease P" sheetId="50" state="visible" r:id="rId50"/>
    <sheet xmlns:r="http://schemas.openxmlformats.org/officeDocument/2006/relationships" name="DEBT - Summary of Debt (Details" sheetId="51" state="visible" r:id="rId51"/>
    <sheet xmlns:r="http://schemas.openxmlformats.org/officeDocument/2006/relationships" name="DEBT - 2018 Credit Facility (De" sheetId="52" state="visible" r:id="rId52"/>
    <sheet xmlns:r="http://schemas.openxmlformats.org/officeDocument/2006/relationships" name="DEBT - 2017 Credit Facility (De" sheetId="53" state="visible" r:id="rId53"/>
    <sheet xmlns:r="http://schemas.openxmlformats.org/officeDocument/2006/relationships" name="DEBT - Additional Information (" sheetId="54" state="visible" r:id="rId54"/>
    <sheet xmlns:r="http://schemas.openxmlformats.org/officeDocument/2006/relationships" name="ACCUMULATED OTHER COMPREHENSI_3" sheetId="55" state="visible" r:id="rId55"/>
    <sheet xmlns:r="http://schemas.openxmlformats.org/officeDocument/2006/relationships" name="LOSS PER SHARE - Calculation of" sheetId="56" state="visible" r:id="rId56"/>
    <sheet xmlns:r="http://schemas.openxmlformats.org/officeDocument/2006/relationships" name="INCOME TAXES Narrative (Details"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463">
  <si>
    <t>Document and Entity Information - shares</t>
  </si>
  <si>
    <t>3 Months Ended</t>
  </si>
  <si>
    <t>Mar. 31, 2019</t>
  </si>
  <si>
    <t>Apr. 30, 2019</t>
  </si>
  <si>
    <t>Document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KEYW</t>
  </si>
  <si>
    <t>Entity Registrant Name</t>
  </si>
  <si>
    <t>KEYW HOLDING CORP</t>
  </si>
  <si>
    <t>Entity Central Index Key</t>
  </si>
  <si>
    <t>0001487101</t>
  </si>
  <si>
    <t>Current Fiscal Year End Date</t>
  </si>
  <si>
    <t>--12-31</t>
  </si>
  <si>
    <t>Entity Filer Category</t>
  </si>
  <si>
    <t>Accelerated Filer</t>
  </si>
  <si>
    <t>Entity Common Stock, Shares Outstanding</t>
  </si>
  <si>
    <t>Condensed Consolidated Balance Sheets (unaudited) - USD ($) $ in Thousands</t>
  </si>
  <si>
    <t>Dec. 31, 2018</t>
  </si>
  <si>
    <t>Current assets:</t>
  </si>
  <si>
    <t>Cash and cash equivalents</t>
  </si>
  <si>
    <t>Accounts receivable, net</t>
  </si>
  <si>
    <t>Unbilled receivables, net</t>
  </si>
  <si>
    <t>Inventories, net</t>
  </si>
  <si>
    <t>Prepaid expenses and other current assets</t>
  </si>
  <si>
    <t>Income tax receivable</t>
  </si>
  <si>
    <t>Assets held for sale</t>
  </si>
  <si>
    <t>Property and equipment, net</t>
  </si>
  <si>
    <t>Goodwill</t>
  </si>
  <si>
    <t>Other intangibles, net</t>
  </si>
  <si>
    <t>Operating lease right-of-use assets</t>
  </si>
  <si>
    <t>Other non-current assets</t>
  </si>
  <si>
    <t>TOTAL ASSETS</t>
  </si>
  <si>
    <t>Current liabilities:</t>
  </si>
  <si>
    <t>Accounts payable</t>
  </si>
  <si>
    <t>Accrued expenses</t>
  </si>
  <si>
    <t>Accrued salaries and wages</t>
  </si>
  <si>
    <t>Operating lease liabilities current</t>
  </si>
  <si>
    <t>Convertible senior notes – current portion, net of discount</t>
  </si>
  <si>
    <t>Deferred revenue</t>
  </si>
  <si>
    <t>Other current liabilities</t>
  </si>
  <si>
    <t>Total current liabilities</t>
  </si>
  <si>
    <t>Long-term liabilities:</t>
  </si>
  <si>
    <t>Term loan – non-current portion, net of discount</t>
  </si>
  <si>
    <t>Deferred tax liability, net</t>
  </si>
  <si>
    <t>Operating lease liabilities non-current</t>
  </si>
  <si>
    <t>Other non-current liabilities</t>
  </si>
  <si>
    <t>TOTAL LIABILITIES</t>
  </si>
  <si>
    <t>Commitments and contingencies</t>
  </si>
  <si>
    <t>Stockholders’ equity:</t>
  </si>
  <si>
    <t>Preferred stock, $0.001 par value; 5,000 shares authorized, none issued</t>
  </si>
  <si>
    <t>Common stock, $0.001 par value; 100,000 shares authorized, 50,062 and 49,996 shares issued and outstanding as of March 31, 2019 and December 31, 2018, respectively</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issued</t>
  </si>
  <si>
    <t>Common Stock, par value</t>
  </si>
  <si>
    <t>Common Stock, shares authorized</t>
  </si>
  <si>
    <t>Common Stock, shares issued</t>
  </si>
  <si>
    <t>Common Stock, shares outstanding</t>
  </si>
  <si>
    <t>Condensed Consolidated Statements of Operations (unaudited) - USD ($) shares in Thousands, $ in Thousands</t>
  </si>
  <si>
    <t>Mar. 31, 2018</t>
  </si>
  <si>
    <t>Income Statement [Abstract]</t>
  </si>
  <si>
    <t>Revenues</t>
  </si>
  <si>
    <t>Costs of revenues, excluding amortization</t>
  </si>
  <si>
    <t>Operating expenses</t>
  </si>
  <si>
    <t>Intangible amortization expense</t>
  </si>
  <si>
    <t>Operating income</t>
  </si>
  <si>
    <t>Interest expense, net</t>
  </si>
  <si>
    <t>Other non-operating income, net</t>
  </si>
  <si>
    <t>Loss before income taxes</t>
  </si>
  <si>
    <t>Income tax benefit, net</t>
  </si>
  <si>
    <t>Net loss</t>
  </si>
  <si>
    <t>Weighted average common shares outstanding</t>
  </si>
  <si>
    <t>Basic</t>
  </si>
  <si>
    <t>Diluted</t>
  </si>
  <si>
    <t>Loss per share</t>
  </si>
  <si>
    <t>Consolidated Statements of Comprehensive Income (unaudited) Statement - USD ($) $ in Thousands</t>
  </si>
  <si>
    <t>Statement of Comprehensive Income [Abstract]</t>
  </si>
  <si>
    <t>Unrecognized loss on derivative instruments, net of taxes</t>
  </si>
  <si>
    <t>Comprehensive loss</t>
  </si>
  <si>
    <t>Condensed Consolidated Statement of Stockholders' Equity (unaudited) - USD ($) shares in Thousands, $ in Thousands</t>
  </si>
  <si>
    <t>Total</t>
  </si>
  <si>
    <t>Common Stock</t>
  </si>
  <si>
    <t>Additional Paid-In Capital (APIC)</t>
  </si>
  <si>
    <t>Accumulated Deficit</t>
  </si>
  <si>
    <t>Accumulated Other Comprehensive Loss</t>
  </si>
  <si>
    <t>Cumulative effect of adopting ASC 606</t>
  </si>
  <si>
    <t>Beginning Balance (in shares) at Dec. 31, 2017</t>
  </si>
  <si>
    <t>Beginning Balance at Dec. 31, 2017</t>
  </si>
  <si>
    <t>Increase (Decrease) in Stockholders' Equity [Roll Forward]</t>
  </si>
  <si>
    <t>Option exercise, net (in shares)</t>
  </si>
  <si>
    <t>Option exercise, net</t>
  </si>
  <si>
    <t>Share-based compensation (in shares)</t>
  </si>
  <si>
    <t>Share-based compensation</t>
  </si>
  <si>
    <t>Ending Balance (in shares) at Mar. 31, 2018</t>
  </si>
  <si>
    <t>Ending Balance at Mar. 31, 2018</t>
  </si>
  <si>
    <t>Beginning Balance (in shares) at Dec. 31, 2018</t>
  </si>
  <si>
    <t>Beginning Balance at Dec. 31, 2018</t>
  </si>
  <si>
    <t>Ending Balance (in shares) at Mar. 31, 2019</t>
  </si>
  <si>
    <t>Ending Balance at Mar. 31, 2019</t>
  </si>
  <si>
    <t>Condensed Consolidated Statements of Cash Flows (unaudited) - USD ($) $ in Thousands</t>
  </si>
  <si>
    <t>Statement of Cash Flows [Abstract]</t>
  </si>
  <si>
    <t>Adjustments to reconcile net loss to net cash used in operating activities:</t>
  </si>
  <si>
    <t>Depreciation and amortization expense</t>
  </si>
  <si>
    <t>Non-cash interest expense</t>
  </si>
  <si>
    <t>(Gain) loss on disposal of assets</t>
  </si>
  <si>
    <t>Deferred taxes</t>
  </si>
  <si>
    <t>Changes in assets and liabilities:</t>
  </si>
  <si>
    <t>Other non-current assets and liabilities</t>
  </si>
  <si>
    <t>Net cash used in operating activities</t>
  </si>
  <si>
    <t>Cash flows from investing activities:</t>
  </si>
  <si>
    <t>Purchases of property and equipment</t>
  </si>
  <si>
    <t>Proceeds from sale of property and equipment</t>
  </si>
  <si>
    <t>Net cash provided by (used in) investing activities</t>
  </si>
  <si>
    <t>Cash flows from financing activities:</t>
  </si>
  <si>
    <t>Settlement of capped call transactions</t>
  </si>
  <si>
    <t>Principal payments of term note</t>
  </si>
  <si>
    <t>Payments of debt issuance costs</t>
  </si>
  <si>
    <t>Other</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taxes</t>
  </si>
  <si>
    <t>SUMMARY OF SIGNIFICANT ACCOUNTING POLICIES</t>
  </si>
  <si>
    <t>Accounting Policies [Abstract]</t>
  </si>
  <si>
    <t>SUMMARY OF SIGNIFICANT ACCOUNTING POLICIES Basis of Presentation The interim condensed consolidated financial statements that accompany these notes are prepared in conformity with accounting principles generally accepted in the United States of America (U.S. GAAP) for interim information and in accordance with the instructions on Form 10-Q and Rule 10-01 of Regulation S-X. The interim financial information is unaudited, but reflects all normal adjustments that are, in management's opinion, necessary to provide a fair statement of results for the interim periods presented. Certain information and note disclosures normally included in the annual financial statements have been omitted pursuant to those instructions. This interim information should be read in conjunction with the consolidated financial statements for the year ended December 31, 2018 , contained in the Company's Annual Report on Form 10-K and filed with the U.S. Securities and Exchange Commission (SEC) on March 12, 2019 . Interim results may not be indicative of the Company's full-fiscal year performance. Corporate Organization The KeyW Holding Corporation (Holdco or KeyW) was incorporated in Maryland in December 2009. Holdco is a holding company and conducts its operations through The KeyW Corporation (Opco) and its wholly owned subsidiaries. As used herein, the terms “KeyW”, the “Company”, and “we”, “us” and “our” refer to Holdco and, unless the context requires otherwise, its subsidiaries, including Opco. KeyW is an innovative national security solutions provider to the Intelligence, Cyber, and Counterterrorism communities. KeyW’s advanced technologies in cyber; intelligence, surveillance and reconnaissance; and analytics span the full spectrum of customer missions and enhanced capabilities. The Company’s highly skilled workforce solves complex customer challenges such as preventing cyber threats, transforming data to actionable intelligence, and building and deploying sensor packages into any domain. The Company's core capabilities include: advanced cyber operations and training; geospatial intelligence; cloud and data analytics; engineering; and intelligence analysis and operations. Other KeyW offerings include a suite of advanced Intelligence, Surveillance, and Reconnaissance (ISR) technology solutions, proprietary products, including electro-optical, hyperspectral, and synthetic aperture radar sensors and other products that the Company manufactures and integrates with hardware and software to meet unique and evolving intelligence mission requirements. KeyW's solutions focus on Intelligence Community (IC) customers, including the Federal Bureau of Investigation (FBI), Department of Homeland Security (DHS), National Security Agency (NSA), the National Geospatial Intelligence Agency (NGA), the Army Geospatial Center (AGC) and other agencies within the IC and Department of Defense (DoD). In addition, the Company provides products and services to U.S. federal, state, and local law enforcement agencies, foreign governments and other entities in the Cyber and Counterterrorism markets. Management believes the combination of the Company's advanced solutions, understanding of its customers’ missions, longstanding and successful customer relationships, operational capabilities, and highly skilled, cleared workforce will help expand its footprint in its core markets. Principles of Consolidation The condensed consolidated financial statements include the transactions of KeyW, Opco and their wholly owned subsidiaries from the date of their acquisition. All intercompany accounts and transactions have been eliminated. Prior Period Financial Statement Correction of Immaterial Errors During the second quarter of 2018, management identified errors related to the accounting for self-constructed assets dating back to 2014. These errors resulted in an overstatement of property and equipment, net and an understatement of accumulated deficit. Specifically, management determined that certain selling, general and administrative and overhead costs should not have been capitalized as part of self-constructed assets and that depreciation expense was not recognized in a timely basis on certain self-constructed assets that were placed into service in prior periods. Additionally, management identified certain self-constructed assets previously presented as property and equipment, net which should have been classified as inventory. The Company assessed the materiality of these errors on the financial statements for prior periods in accordance with the SEC Staff Accounting Bulletin (SAB) No. 99, Materiality , codified in Accounting Standards Codification (ASC) 250, Presentation of Financial Statements, and concluded that they were not material to any prior annual or interim periods. However, the amount of the prior period corrections of immaterial errors was an approximately $0.3 million increase to accumulated deficit for the three months ended March 31, 2018 and would have been material to the quarterly amounts within the Condensed Consolidated Statements of Operations. Consequently, in accordance with ASC 250 (specifically SAB No. 108, Considering the Effects of Prior Year Misstatements when Quantifying Misstatements in Current Year Financial Statements ), the Company has corrected these errors for all prior periods presented by revising the condensed consolidated financial statements and other financial information included herein. The Company also corrected the timing of immaterial previously recorded out-of-period adjustments and reflected them in the revised prior period condensed consolidated and consolidated financial statements, respectively, as applicable. The effects of the correction of immaterial errors on the Condensed Consolidated Statements of Operations were as follows (in thousands): Three months ended March 31, 2018 As Previously Reported Adjustment As Revised Cost of revenues, excluding amortization $ 93,774 $ 442 $ 94,216 Operating expenses 27,024 (107 ) 26,917 Operating income (loss) 1,003 (335 ) 668 Loss before income taxes (3,820 ) (335 ) (4,155 ) Income tax benefit, net (693 ) (63 ) (756 ) Net loss (3,127 ) (272 ) (3,399 ) Basic net loss per share $ (0.06 ) $ (0.01 ) $ (0.07 ) Diluted net loss per share $ (0.06 ) $ (0.01 ) $ (0.07 ) The effects of the correction of immaterial errors on the Condensed Consolidated Statements of Cash Flows were as follows (in thousands): Three months ended March 31, 2018 As Previously Reported Adjustment As Revised Net loss $ (3,127 ) $ (272 ) $ (3,399 ) Depreciation and amortization expense 6,531 528 7,059 Deferred taxes (626 ) (63 ) (689 ) Inventory, net 17 (524 ) (507 ) Net cash used in operating activities (15,957 ) (331 ) (16,288 ) Purchase of property and equipment (1,119 ) 331 (788 ) Net cash used in (provided by) investing activities $ (1,119 ) $ 331 $ (788 ) Use of Estimates Management uses estimates and assumptions in preparing these condensed consolidated financial statements in accordance with U.S. GAAP. Those estimates and assumptions affect the reported amounts of assets and liabilities, the disclosure of contingent assets and liabilities, and the reported revenues and expenses. Significant estimates include amortization lives, depreciation lives, proportional performance revenue, inventory obsolescence reserves, income taxes and share-based compensation expense. Actual results could vary from the estimates that were used. Cash and Cash Equivalents Management considers all highly liquid investments purchased with original maturities of three months or less, when purchased, to be cash equivalents. Contract Assets, Contract Liabilities and Accounts Receivable The timing of revenue recognition, billings, and cash collections result in billed accounts receivable, unbilled receivables, and customer advances and deposits. Contract assets (unbilled receivables) result from timing differences between revenue recognition and billing in accordance with agreed-upon contractual terms, which typically occur subsequent to revenue being recognized. Contract liabilities (deferred revenue) consist of advance payments and billings in excess of revenue recognized. The Company's contract assets and liabilities are reported in a net position on a contract by contract basis. Accounts receivable, net consists of amounts billed and currently due from customers. Receivables are stated at the amount management expects to collect from outstanding balances. Management provides for probable uncollectible amounts through a charge to earnings and a credit to an allowance for doubtful accounts based on its assessment of the status of individual accounts. Balances that are still outstanding after management has used reasonable collection efforts are written-off through a charge to the allowance and a credit to accounts receivable. Derivative Instruments Derivative instruments designated as cash flow hedges are recorded on the Condensed Consolidated Balance Sheets at fair value as of the reporting date, and the effective portion of the hedge is recorded in other comprehensive loss on the Condensed Consolidated Statements of Comprehensive Loss and reclassified to earnings in the period that the hedged items affect earnings. Management reviews the effectiveness of the hedges on a quarterly basis. Cost of Revenue Cost of revenue consists primarily of compensation expenses for program personnel, the fringe benefits associated with this compensation and other direct expenses incurred to complete programs, including cost of materials, depreciation and subcontract efforts. Leases Management determines if an arrangement is a lease at inception. Specifically, the Company considers whether it can control the underlying asset and have the right to obtain substantially all of the economic benefits or outputs from the asset. Operating leases are included in operating lease right-of-use (“ROU”) assets, operating lease liabilities current, and operating lease liabilities non-current on the Condensed Consolidated Balance Sheets. The Company does not have financing leases. ROU assets represent the right to use an underlying asset for the lease term and lease liabilities represent the obligation to make lease payments arising from the lease. Operating lease ROU assets and operating lease liabilities are recognized based on the present value of the future minimum lease payments over the lease term at commencement date. As most of the Company's leases do not provide an implicit rate that can be readily determined, management uses a discount rate based on the Company's incremental borrowing rate, which is determined using the Company credit rating and information available as of the commencement date. The operating lease ROU asset also includes any lease payments made and excludes lease incentives. The Company's leases' terms may include options to extend or terminate the lease when it is reasonably certain that such option will be exercised. Lease expense for the operating leases is recognized on a straight-line basis over the lease term. The Company has certain lease agreements with lease and non-lease components, which are accounted for as a single lease component for all of the significant classes of assets. Recently Adopted Accounting Pronouncements In February 2016, the Financial Accounting Standards Board (“FASB”) issued Accounting Standard Update ("ASU") 2016-02, Leases (ASC 842) which superseded existing lease guidance under ASC 840 and made several changes such as requiring an entity to recognize a ROU asset and corresponding lease obligation on the balance sheet. Most prominent among the changes in the standard is the recognition of ROU assets and lease liabilities by lessees for those leases classified as operating leases. The ASU also requires enhanced disclosures of key information about leasing arrangements as well as disclosures required to meet the objective of enabling users of financial statements to assess the amount, timing, and uncertainty of cash flows arising from leases. In July 2018, the FASB issued ASU 2018-10, Codification Improvements to Topic 842, Leases , and ASU 2018-11, Leases (Topic 842): Targeted Improvements , to clarify certain guidance in ASU 2016-02 and allows companies to elect an optional transition method to apply the new lease standard through a cumulative-effect adjustment in the period of adoption. The Company adopted ASU-2016-02 on January 1, 2019 using the optional transition method whereby the Company applied the new lease requirements through a cumulative-effect adjustment, which after completing the implementation analysis, resulted in no adjustment to the January 1, 2019 beginning retained earnings balance. As part of the adoption, the Company elected all the available practical expedients provided under ASC 842 and implemented internal processes and controls to enable the preparation of financial information on adoption. The comparative periods have not been restated for the adoption of ASU 2016-02. At adoption, the standard resulted in the recognition of approximately $28 million and $38 million of ROU assets and lease liabilities, respectively, on the Condensed Consolidated Balance Sheets for the operating leases and it did not have a material impact on the Condensed Consolidated Statements of Operations and Condensed Consolidated Statements of Cash Flows. Adoption of the standard required the Company to commence reporting under the requirements of the accounting standard, including the recognition of additional ROU assets and lease liabilities for operating leases. Impacts of Adoption As a result of applying the modified retrospective method to adopt the new lease guidance, the following adjustments were made on the Condensed Consolidated Balance Sheets as of January 1, 2019: As Reported December 31, 2018 Adoption Impact January 1, 2019 (Date of ASC 842 adoption) (in thousands) Assets: Prepaid expenses and other current assets $ 2,797 $ (257 ) $ 2,540 Operating lease right-of-use assets — 28,384 28,384 Other non-current assets 3,597 (376 ) 3,221 Liabilities: Operating lease liabilities current $ — $ 4,618 $ 4,618 Other current liabilities 4,230 (984 ) 3,246 Operating lease liabilities non-current — 33,034 33,034 Other non-current liabilities $ 10,130 $ (8,917 ) $ 1,213 In February 2018, the FASB issued ASU 2018-02, Reclassification of Certain Tax Effects from Accumulated Other Comprehensive Income</t>
  </si>
  <si>
    <t>REVENUE FROM CONTRACTS FROM CUSTOMERS</t>
  </si>
  <si>
    <t>Revenue from Contract with Customer [Abstract]</t>
  </si>
  <si>
    <t>REVENUE FROM CONTRACTS WITH CUSTOMERS</t>
  </si>
  <si>
    <t>REVENUE FROM CONTRACTS WITH CUSTOMERS The majority of the Company's revenues are from long-term contracts with the U.S. Government that can span several years. The Company performs under various types of contracts including cost reimbursement (cost-plus-fixed-fee, cost-plus-award-fee), time-and-materials, fixed-price-level-of-effort, and firm-fixed-price contracts. The Company accounts for revenue in accordance with ASC Topic 606, Revenue from Contracts with Customers. Remaining Performance Obligations A performance obligation is a promise in a contract to transfer a distinct good or service to the customer, and is the unit of account in ASC Topic 606. A contract’s transaction price is allocated to each distinct performance obligation and recognized when, or as, the performance obligation is satisfied. Remaining performance obligations represent the transaction price of firm orders for which revenue has not yet been recognized, excluding unexercised contract options and potential orders under ordering-type contracts (e.g., indefinite-delivery, indefinite-quantity (IDIQ)). As of March 31, 2019 , the aggregate amount of transaction price allocated to remaining performance obligations was $547.4 million , the majority of which the Company expects to recognize over the next 12 months. Contract Estimates Transaction prices for contracts with the U.S. Government are typically determined through a competitive procurement process and are based on estimated or actual costs of providing the goods or services in accordance with applicable regulations. Transaction prices for non-U.S. government customers are based on specific negotiations with each customer. In certain instances, the contracts contain award fees, incentive fees, or other provisions that can either increase or decrease the transaction price. The variable amounts generally are awarded upon achievement of certain performance metrics or program milestones and can be based upon customer discretion. The Company estimates variable consideration at the most likely amount to which it expects to be entitled without a significant reversal in revenue recognized. The estimates of variable consideration and determination of whether to include estimated amounts in the transaction price are based largely on an assessment of the Company’s anticipated performance and all information (historical, current and forecasted) that is reasonably available to the Company and the potential of a significant reversal of revenue. Changes in estimates related to contracts accounted for using the cost-to-cost method of accounting are recognized in the period in which such changes are made on a cumulative catch-up basis, which recognizes in the current period the cumulative effect of the changes on current and prior periods based on a performance obligation's percentage of completion. A significant change in one or more estimates could affect the profitability of one or more of our performance obligations. When estimates of total costs to be incurred on a performance obligation exceed total estimates of revenue to be earned, a provision for the entire loss on the performance obligation is recognized in the period the loss is determined. For the three months ended March 31, 2019 and 2018 , there were no material adjustments recorded related to revised contract estimates. Revenue by Category The Company disaggregates its revenue from contracts with customers by contract-type and customer-type, as management believes that they best depict how the nature, amount, timing and uncertainty of the Company’s revenue and cash flows are affected by economic factors. The following table summarizes revenue from contracts with customers by customer-type and contract-type for the three months ended March 31, 2019 and 2018 , respectively: Three months ended March 31, Revenue by Customer Type and Contract Type 2019 2018 (in thousands) Department of Defense Cost Reimbursement $ 47,665 $ 42,828 Time &amp; Materials and Fixed-Price-Level-of-Effort 19,382 26,145 Firm-Fixed-Price 17,419 25,228 Total Department of Defense 84,466 94,201 Non-Department of Defense U.S. Government Cost Reimbursement 1,701 1,778 Time &amp; Materials and Fixed-Price-Level-of-Effort 20,484 18,900 Firm-Fixed-Price 3,438 2,781 Total Non-Department of Defense U.S. Government 25,623 23,459 Commercial and other Cost Reimbursement — — Time &amp; Materials and Fixed-Price-Level-of-Effort 656 1,382 Firm-Fixed-Price 3,016 6,700 Total Commercial and other 3,672 8,082 Total Revenues $ 113,761 $ 125,742 Contract Assets and Contract Liabilities The components of contract assets and contract liabilities consisted of the following: Balance Sheet Classification March 31, 2019 December 31, 2018 Assets: (in thousands) Contract assets Unbilled receivables, net $ 57,289 $ 59,357 Liabilities: Contract liabilities Deferred revenue $ 2,726 $ 1,622 The decrease in contract assets (unbilled receivables) during the three months ended March 31, 2019 , as compared to December 31, 2018 was primarily due to the timing of billings and revenue recognized on certain contracts. The increase in contract liabilities (deferred revenue) during the three months ended March 31, 2019 , as compared to December 31, 2018 was primarily due to timing of cash collections and subsequent recognition of revenue on the related programs. The Company expects to bill its customers for a majority of the March 31, 2019 contract assets during the next twelve months. During the three months ended March 31, 2019 , the Company recognized revenue of $0.8 million related to contract liabilities which existed at January 1, 2019. During the three months ended March 31, 2018 , the Company recognized revenue of $3.2 million related to contract liabilities which existed at January 1, 2018. There were no material impairment losses recognized on contract assets for the three months ended March 31, 2019</t>
  </si>
  <si>
    <t>FAIR VALUE MEASUREMENTS</t>
  </si>
  <si>
    <t>Fair Value Disclosures [Abstract]</t>
  </si>
  <si>
    <t>FAIR-VALUE MEASUREMENTS Fair value is the price that would be received to sell an asset or paid to transfer a liability in an orderly transaction between market participants at the measurement date. In determining fair value, management considers the principal or most advantageous market in which the asset or liability would transact, and if necessary, consider assumptions that market participants would use when pricing the asset or liability. The fair value hierarchy prioritizes the inputs to valuation techniques used to measure the fair value of financial assets and liabilities on a recurring basis into three broad levels: Level 1 Inputs are unadjusted quoted prices in active markets for identical assets or liabilities the Company has the ability to access. Level 2 Inputs are other than quoted prices included within Level 1 that are observable for the asset or liability, either directly or indirectly. Level 3 Inputs are unobservable for the asset or liability and rely on management's own assumptions about what market participants would use in pricing the asset or liability. The Company’s financial instruments measured at fair value on a recurring basis consisted of the following (in thousands): Balance Sheet Classification March 31, 2019 December 31, 2018 Liabilities: Derivatives Other current liabilities $ 3,130 $ 1,850 At March 31, 2019 , the Company’s derivatives consisted of cash flow interest rate swaps (see Note 4 - Derivative Instruments). The fair value of the cash flow swaps is determined based on observed values (Level 2 inputs) for underlying interest rates on the LIBOR yield curve and the underlying interest rate, respectively. The carrying amounts of the Company' financial instruments, other than derivatives, which include cash and cash equivalents, accounts receivable, accounts payable, and accrued expenses are reasonable approximates of their related fair values due to the short maturity of these instruments. During March 2019, the Company entered into an agreement for the sale of certain aircraft assets in exchange for a two -year prepayable promissory note. The fair value of the promissory note is determined using management's own assumptions (Level 3 inputs). As of March 31, 2019 , the Company's promissory note carrying value of $0.3 million approximates its fair value. The fair value of the Convertible Senior Notes (see Note 9 - Debt) is determined using quoted prices or other market information from recent trading activity in the high-yield bond market (Level 2 inputs). As of March 31, 2019 , and December 31, 2018 , the Company’s Convertible Senior Notes had a carrying amount of $22.3 million and $22.0 million , respectively, while the fair value was estimated at $22.4 million and $22.3 million</t>
  </si>
  <si>
    <t>DERIVATIVE INSTRUMENTS</t>
  </si>
  <si>
    <t>Derivative Instruments and Hedging Activities Disclosure [Abstract]</t>
  </si>
  <si>
    <t>DERIVATIVE INSTRUMENTS The Company manages its risk to changes in interest rates using derivative instruments. The objective of these instruments is to reduce variability in forecasted interest payments by effectively converting a portion of variable interest rate payments to fixed interest rate payments. The Company does not hold derivative instruments for trading or speculative purposes. In September 2018, the Company entered into two interest rate swap agreements with an aggregate notional amount of $185.3 million to hedge the cash flows associated with its variable rate interest payments. Under the terms of the interest rate swap agreements, the Company will receive monthly variable interest payments based on the one-month LIBOR rate and will pay interest at a fixed rate of 2.82% through the maturity date of September 2022. The swaps are designated as cash flow hedges. The gain (loss) on the swaps is reported as a component of other comprehensive income (loss) and is reclassified into earnings when the interest payments on the underlying hedged items impact earnings. A qualitative assessment of hedge effectiveness is performed on a quarterly basis, unless facts and circumstances indicate the hedge may no longer be highly effective. The effect recognized on the Condensed Consolidated Statements of Operations and Condensed Consolidated Statements of Comprehensive Income were as follows (in thousands): Three months ended March 31, Classification of (loss) gain recognized 2019 2018 Cash Flow Hedges: Interest rate swaps Accumulated other comprehensive loss, net of tax $ (1,033 ) $ — Interest rate swaps Interest expense $ 144 $ — For the three months ended March 31, 2019 , $0.1 million has been reclassified from accumulated other comprehensive loss to interest expense. The Company expects to reclassify losses of approximately $0.8 million</t>
  </si>
  <si>
    <t>PROPERTY AND EQUIPMENT, NET</t>
  </si>
  <si>
    <t>Property, Plant and Equipment [Abstract]</t>
  </si>
  <si>
    <t>PROPERTY AND EQUIPMENT, NET Property and equipment, net consisted of the following: March 31, 2019 December 31, 2018 (in thousands) Leasehold improvements $ 24,863 $ 21,983 Aircraft 10,495 12,474 Office equipment 10,963 9,767 Manufacturing equipment 6,515 6,116 Software development costs 2,111 2,111 Total 54,947 52,451 Less: Accumulated depreciation (29,333 ) (31,378 ) Property and equipment, net $ 25,614 $ 21,073 Depreciation expense charged to operations was $2.1 million and $3.1 million for the three months ended March 31, 2019 and 2018 , respectively. In December 2018, the Company committed to a plan to sell certain aircraft and other related property and equipment which had an aggregate carrying value of $4.9 million . Depreciation of these assets was stopped as of the date they were deemed to be held for sale. The assets were written down to $2.3 million based on the value the Company expected to receive and were reflected as "Assets held for sale" on the Condensed Consolidated Balance Sheets as of December 31, 2018 . During March 2019, the Company entered into agreements with multiple purchasers to sell aircraft assets held for sale of $2.3 million and additional related property and equipment of $1.2 million for a total consideration of approximately $3.8 million (subject to certain post-close adjustments considerations). All the agreements were executed during March 2019 for a cash consideration paid at close of $3.4 million with the remaining $0.4 million paid in the form of a two-year prepayable promissory note. The proceeds from the sale of $3.4 million are presented as part of "Cash flows from investing activities" in the Condensed Consolidated Statements of Cash Flows for the three months ended March 31, 2019 . The $0.4 million promissory note is presented as part of "Prepaid expenses and other current assets" for the $0.2 million current portion and as part of "Other assets" for the $0.2 million non-current portion, respectively, in the Condensed Consolidated Balance Sheets as of March 31, 2019 . The sale also resulted in a gain of approximately $0.2 million which is presented as part of "Operating expenses" in the Condensed Consolidated Statements of Operations for the three months ended March 31, 2019</t>
  </si>
  <si>
    <t>INTANGIBLE ASSETS</t>
  </si>
  <si>
    <t>Goodwill and Intangible Assets Disclosure [Abstract]</t>
  </si>
  <si>
    <t>INTANGIBLE ASSETS Intangible assets consisted of the following: March 31, 2019 December 31, 2018 Gross Carrying Value Accumulated Amortization Net Carrying Value Gross Carrying Value Accumulated Amortization Net Carrying Value (in thousands) Customer relationships and contracts $ 56,700 $ (15,246 ) $ 41,454 $ 56,700 $ (13,096 ) $ 43,604 Total intangible assets $ 56,700 $ (15,246 ) $ 41,454 $ 56,700 $ (13,096 ) $ 43,604 The Company recorded amortization expense of $2.2 million and $3.9 million for the three months ended March 31, 2019 and 2018 , respectively. As of March 31, 2019 , expected amortization expense relating to purchased intangible assets was as follows: Fiscal Year Ending (in thousands) 2019 (remainder of year) $ 6,450 2020 6,998 2021 5,695 2022 4,634 2023 3,771 2024 and thereafter 13,906 Total $ 41,454</t>
  </si>
  <si>
    <t>ACCRUED SALARIES AND WAGES</t>
  </si>
  <si>
    <t>Payables and Accruals [Abstract]</t>
  </si>
  <si>
    <t>ACCUED SALARIES AND WAGES</t>
  </si>
  <si>
    <t>ACCRUED SALARIES AND WAGES Accrued salaries and wages consisted of the following: March 31, 2019 December 31, 2018 (in thousands) Accrued salaries and compensation $ 18,053 $ 19,462 Accrued 401K benefit and withholdings 2,641 11,909 Accrued payroll taxes and withholdings 680 665 Total accrued salaries and wages $ 21,374 $ 32,036</t>
  </si>
  <si>
    <t>LEASES</t>
  </si>
  <si>
    <t>Leases [Abstract]</t>
  </si>
  <si>
    <t>LEASES The Company has operating leases for corporate offices and facilities and certain equipment. The Company's leases have remaining lease terms of less than one year to 11 years, some of which may include options to extend the leases for up to 10 years. Rental payments on certain leases are subject to annual increases based on escalation clauses and increases in the lessor’s expenses. Company's lease agreements do not contain any material residual value guarantees or material restrictive covenants. Lease expense is recognized on a straight-line basis over the lease term, net of sublease payments. Operating lease expense charged to operations was $2.1 million for the three months ended March 31, 2019 . The Company has no material sublease income agreements. Other information related to leases was as follows (in thousands, except for supplemental balance sheet information): March 31, 2019 Supplemental Cash Flows Information Cash paid for amounts included in the measurement of lease liabilities: Operating cash flows from operating leases $ 2,336 Right-of-use assets obtained in exchange for lease obligations: Operating leases $ 8,393 Supplemental Balance Sheet Information Weighted Average Remaining Lease Term: Operating leases 8.2 years Weighted Average Discount Rate: Operating leases 7.3 % Future minimum lease payments as of March 31, 2019 were as follows: Fiscal Year Ending Operating Leases (in thousands) 2019 (remainder of year) $ 5,335 2020 5,116 2021 7,846 2022 7,971 2023 10,240 2024 and thereafter 28,130 Total lease payments $ 64,638 Less: imputed interest (16,576 ) Present value of operating lease liabilities $ 48,062 As of December 31, 2018, future minimum lease payments under operating leases as classified under ASC 840 were as follows: Fiscal Year Ending December 31, Operating Leases (in thousands) 2019 $ 8,735 2020 7,850 2021 7,843 2022 8,018 2023 8,225 2024 and thereafter 27,980 Total minimum lease payments $ 68,651</t>
  </si>
  <si>
    <t>DEBT</t>
  </si>
  <si>
    <t>Debt Disclosure [Abstract]</t>
  </si>
  <si>
    <t>DEBT The Company’s debt consisted of the following: March 31, 2019 December 31, 2018 Maturity Date Amount Effective Rate Amount Effective Rate (in thousands) (in thousands) Senior secured term loans: $215 million First Lien Term Loan May 8, 2024 $ 200,000 7.4% $ 200,000 7.2% $75 million Second Lien Term Loan May 8, 2025 75,000 12.1% 75,000 12.0% $50 million Revolver May 8, 2023 — —% — —% Convertible senior notes July 15, 2019 22,608 7.3% 22,608 7.4% Total 297,608 297,608 Unamortized discount/issuance costs (6,191 ) (6,644 ) Total $ 291,417 $ 290,964 Reported as: Convertible senior notes – current portion, net of discount 22,299 22,040 Term loan – non-current portion, net of discount 269,118 268,924 Convertible senior notes – non-current portion, net of discount — — Total $ 291,417 $ 290,964 2018 Credit Facility On May 8, 2018, Opco entered into a $340 million senior secured credit facility (the 2018 Credit Facility), which consists of a $215 million First Lien Term Loan facility (the First Lien Term Loan Facility), a $75 million Second Lien Term Loan facility (the Second Lien Term Loan Facility) and a $50 million senior secured Revolving Credit Facility (the Revolving Loan Facility). The terms of the 2018 Credit Facility are set forth in the First Lien Credit Agreement and the Second Lien Credit Agreement (collectively the 2018 Credit Agreements). On May 8, 2018, Opco borrowed an aggregate of $215 million under the First Term Loan Facility and $75 million under the Second Term Loan Facility (collectively the Term Loan Proceeds). The Company used most of the Term Loan Proceeds to pay off the Company's existing credit facility entered into in 2017 (the 2017 Credit Facility) and to repurchase $126.9 million of the outstanding Convertible Senior Notes through a tender offer. Interest Rates Borrowings under the 2018 Credit Facility were and will be incurred in U.S. Dollars. All borrowings under the 2018 Credit Facility may, at our option, be incurred as either eurodollar loans (Eurodollar Loans) or base rate loans (Base Rate Loans). In regards to the First Lien Term Loan Facility and the Revolving Loan Facility: • Eurodollar Loans will accrue interest, for any interest period, at the Eurodollar Rate (as defined in the First Lien Credit Agreement), plus an applicable margin of 4.5% . • Base Rate Loans will accrue interest, for any interest period, at (a) a base rate per annum equal to the highest of (i) the Federal funds rate plus 0.5% ; (ii) the prime commercial lending rate announced by Royal Bank of Canada (RBC) from time to time as its prime lending rate; and (iii) the Eurodollar Rate for a one month interest period plus 1.0% , plus (b) an applicable margin of 3.5% . • The applicable margin for borrowings may be decreased if our consolidated net leverage ratio decreases. In regards to the Second Lien Term Loan Facility: • Eurodollar Loans will accrue interest, for any interest period, at the Eurodollar Rate (as defined in the Second Lien Credit Agreements) plus an applicable margin of 8.75% . • Base Rate Loans will accrue interest, for any interest period, at (a) a base rate per annum equal to the highest of (i) the Federal funds rate plus 0.5% ; (ii) the prime commercial lending rate announced by RBC from time to time as its prime lending rate; and (iii) the Eurodollar Rate for a one month interest period plus 1.0% , plus (b) an applicable margin of 7.75% . Payments Voluntary prepayments of the First Lien Term Loan Facility are permitted at any time, in minimum principal amounts. Voluntary prepayments of the Second Lien Term Loan Facility are subject to a 2.00% premium on all principal amounts prepaid prior to the first anniversary of the Closing Date and a 1.00% premium on all principal amounts prepaid after the first anniversary of the Closing Date and prior to the second anniversary of the Closing Date. The First Lien Term Loan Facility requires scheduled quarterly payments in an amount equal to $0.5 million with the remaining balance payable on the maturity date. During 2018 the Company elected to prepay $15.0 million of the First Lien Term Loan. This elective prepayment was applied against future quarterly payments and as such there are no required quarterly payments until first quarter of 2023. Beginning with the fiscal year 2020, the Company will be required to remit up to 50% of excess cash flow, based on the total net leverage ratio, from the prior year and respective interim periods therein. Also amounts outstanding under the 2018 Credit Facility will be subject to mandatory prepayments, subject to customary exceptions, from the net cash proceeds to us from certain events and transactions as set forth in the 2018 Credit Agreements. Certain Covenants and Events of Default The 2018 Credit Agreements require that the Company comply with certain covenants, including that the Company maintain a total leverage ratio as defined in the 2018 Credit Agreements. As of March 31, 2019 , the Company was in compliance with all of its debt covenants under the 2018 Credit Agreements. The Company's obligations under the 2018 Credit Agreements are secured by a pledge of substantially all of its and each of the guarantors’ assets, including a pledge of the equity interests in certain of Opco’s domestic and first-tier foreign subsidiaries, subject to customary exceptions. 2017 Credit Facility On April 4, 2017, Opco entered into the 2017 Credit Facility, which included a $135 million term loan facility and a $50 million revolving credit facility. On May 8, 2018, in connection with issuing the 2018 Credit Facility, the Company terminated, satisfied, and discharged all of its obligations under the 2017 Credit Facility. 2.5% Convertible Senior Notes During the third quarter of 2014, the Company issued $149.5 million aggregate principal amount of convertible senior notes in an underwritten public offering. The Convertible Senior Notes bear interest at a rate of 2.50% per annum on the principal amount, payable semi-annually in arrears on January 15 and July 15 of each year, to holders of record at the close of business on the preceding January 1 and July 1, respectively. The Convertible Senior Notes mature on July 15, 2019, unless earlier repurchased or converted. The Company may not redeem the Convertible Senior Notes prior to their stated maturity date. On May 16, 2018, the Company repurchased approximately $126.9 million of its Convertible Senior Notes in cash pursuant to a tender offer, and made a payment of $1.1 million for accrued and unpaid interest associated with the repurchased Convertible Senior Notes. The tendered Convertible Senior Notes were retired upon repurchase. As of March 31, 2019 , the fair value of the liability component relating to the Convertible Senior Notes was approximately $22.4 million and represents a Level 2 valuation. During the three months ended March 31, 2019 , the Company recognized $0.4 million of interest expense on the Condensed Consolidated Statements of Operations related to the Convertible Senior Notes, which included $0.2 million for non-cash interest expense relating to the debt discount. During the three months ended March 31, 2018 , the Company recognized $2.6 million of interest expense on the Condensed Consolidated Statements of Operations related to the Convertible Senior Notes, which included $1.4 million for non-cash interest expense relating to the debt discount and $0.2 million relating to amortization of deferred financing costs. Subsidiaries</t>
  </si>
  <si>
    <t>ACCUMULATED OTHER COMPREHENSIVE LOSS</t>
  </si>
  <si>
    <t>Equity [Abstract]</t>
  </si>
  <si>
    <t>ACCUMULATED OTHER COMPREHENSIVE LOSS Changes in the components of accumulated other comprehensive loss were as follows (in thousands): Three months ended March 31, 2019 2018 Derivatives Balance, beginning of the period $ (1,320 ) $ — Other comprehensive loss (1,441 ) — Taxes 264 — Reclassification from accumulated other comprehensive loss 144 — Balance, end of period $ (2,353 ) $ —</t>
  </si>
  <si>
    <t>LOSS PER SHARE</t>
  </si>
  <si>
    <t>Earnings Per Share [Abstract]</t>
  </si>
  <si>
    <t>LOSS PER SHARE Basic net loss per share is calculated by dividing net loss by the weighted average number of common shares outstanding during the period. Diluted loss per share is calculated by dividing net loss by the diluted weighted average common shares, which reflects the potential dilution of stock options, warrants, and contingently issuable shares that could share in our loss if the securities were exercised. The following table presents the calculation of basic and diluted net loss per share (in thousands except per share amounts): Three months ended March 31, 2019 2018 Net loss $ (4,050 ) $ (3,399 ) Weighted average shares – basic 49,988 49,866 Effect of dilutive potential common shares — — Weighted average shares – diluted 49,988 49,866 Net loss per share – basic $ (0.08 ) $ (0.07 ) Net loss per share – diluted $ (0.08 ) $ (0.07 ) Anti-dilutive share-based awards, excluded 4,258 3,178 Employee equity share options, restricted shares and warrants granted by the Company are treated as potential common shares outstanding in computing diluted loss per share. Diluted shares outstanding include the dilutive effect of in-the-money options and in-the-money warrants and unvested restricted stock. The dilutive effect of such equity awards is calculated based on the average share price for each fiscal period using the treasury stock method. Under the treasury-stock method, the amount the employee must pay for exercising stock options and the amount of compensation cost for future service that the Company has not yet recognized are collectively assumed to be used to repurchase shares. As the Company incurred a net loss for the three months ended March 31, 2019 and 2018 , none of the outstanding dilutive share-based awards were included in the diluted share calculation as they would have been anti-dilutive. The Company uses the if-converted method for calculating any potential dilutive effect of the conversion spread of its Convertible Senior Notes due 2019 (the "Notes") on diluted earnings per share, if applicable. The conversion spread will have a dilutive impact on diluted earnings per share of common stock when the average market price of our common stock for a given period exceeds the Notes' conversion price of $14.83 . For the three months ended March 31, 2019 and 2018 , approximately 1.5 million and 10.1 million</t>
  </si>
  <si>
    <t>INCOME TAXES</t>
  </si>
  <si>
    <t>Income Tax Disclosure [Abstract]</t>
  </si>
  <si>
    <t>INCOME TAXES The Company typically measures its quarterly provision for income taxes using an estimated annual effective tax rate, subsequently adjusted for discrete items that occur within the period, including for the three months ended March 31, 2018. The Company used a discrete effective tax rate method during the three months ended March 31, 2019, as the typical method would not have provided a reliable estimate for the period. The provision for income taxes for the three months ended March 31, 2019 and 2018 , was a benefit of $1.0 million and $0.8 million , respectively. The effective tax rate for the three months ended March 31, 2019 and 2018 , was 19.4% and 18.2% , respectively. The increase in the effective tax rate is primarily related to the relative impact of permanent differences when compared to year-to-date pretax book loss that is closer to zero.</t>
  </si>
  <si>
    <t>SUBSEQUENT EVENTS</t>
  </si>
  <si>
    <t>Subsequent Events [Abstract]</t>
  </si>
  <si>
    <t>Subsequent Events</t>
  </si>
  <si>
    <t>SUBSEQUENT EVENTS On April 21, 2019, the Company entered into an Agreement and Plan of Merger (the “Merger Agreement”) with Jacobs Engineering Group Inc., a Delaware corporation (“Jacobs”), and Atom Acquisition Sub, Inc., a Maryland corporation and a wholly owned subsidiary of Jacobs (“Merger Sub”). Pursuant to the Merger Agreement, Jacobs will cause Merger Sub to commence a cash tender offer (the “Offer”) to purchase all of the shares of the Company’s outstanding common stock at a price per share of $11.25</t>
  </si>
  <si>
    <t>SUMMARY OF SIGNIFICANT ACCOUNTING POLICIES (Policies)</t>
  </si>
  <si>
    <t>Basis of Presentation</t>
  </si>
  <si>
    <t>Basis of Presentation The interim condensed consolidated financial statements that accompany these notes are prepared in conformity with accounting principles generally accepted in the United States of America (U.S. GAAP) for interim information and in accordance with the instructions on Form 10-Q and Rule 10-01 of Regulation S-X. The interim financial information is unaudited, but reflects all normal adjustments that are, in management's opinion, necessary to provide a fair statement of results for the interim periods presented. Certain information and note disclosures normally included in the annual financial statements have been omitted pursuant to those instructions. This interim information should be read in conjunction with the consolidated financial statements for the year ended December 31, 2018 , contained in the Company's Annual Report on Form 10-K and filed with the U.S. Securities and Exchange Commission (SEC) on March 12, 2019</t>
  </si>
  <si>
    <t>Corporate Organization</t>
  </si>
  <si>
    <t>Corporate Organization The KeyW Holding Corporation (Holdco or KeyW) was incorporated in Maryland in December 2009. Holdco is a holding company and conducts its operations through The KeyW Corporation (Opco) and its wholly owned subsidiaries. As used herein, the terms “KeyW”, the “Company”, and “we”, “us” and “our” refer to Holdco and, unless the context requires otherwise, its subsidiaries, including Opco. KeyW is an innovative national security solutions provider to the Intelligence, Cyber, and Counterterrorism communities. KeyW’s advanced technologies in cyber; intelligence, surveillance and reconnaissance; and analytics span the full spectrum of customer missions and enhanced capabilities. The Company’s highly skilled workforce solves complex customer challenges such as preventing cyber threats, transforming data to actionable intelligence, and building and deploying sensor packages into any domain. The Company's core capabilities include: advanced cyber operations and training; geospatial intelligence; cloud and data analytics; engineering; and intelligence analysis and operations. Other KeyW offerings include a suite of advanced Intelligence, Surveillance, and Reconnaissance (ISR) technology solutions, proprietary products, including electro-optical, hyperspectral, and synthetic aperture radar sensors and other products that the Company manufactures and integrates with hardware and software to meet unique and evolving intelligence mission requirements.</t>
  </si>
  <si>
    <t>Principles of Consolidation</t>
  </si>
  <si>
    <t>Principles of ConsolidationThe condensed consolidated financial statements include the transactions of KeyW, Opco and their wholly owned subsidiaries from the date of their acquisition. All intercompany accounts and transactions have been eliminated.</t>
  </si>
  <si>
    <t>Accounting Changes and Error Corrections [Text Block]</t>
  </si>
  <si>
    <t xml:space="preserve">Prior Period Financial Statement Correction of Immaterial Errors During the second quarter of 2018, management identified errors related to the accounting for self-constructed assets dating back to 2014. These errors resulted in an overstatement of property and equipment, net and an understatement of accumulated deficit. Specifically, management determined that certain selling, general and administrative and overhead costs should not have been capitalized as part of self-constructed assets and that depreciation expense was not recognized in a timely basis on certain self-constructed assets that were placed into service in prior periods. Additionally, management identified certain self-constructed assets previously presented as property and equipment, net which should have been classified as inventory. The Company assessed the materiality of these errors on the financial statements for prior periods in accordance with the SEC Staff Accounting Bulletin (SAB) No. 99, Materiality , codified in Accounting Standards Codification (ASC) 250, Presentation of Financial Statements, and concluded that they were not material to any prior annual or interim periods. However, the amount of the prior period corrections of immaterial errors was an approximately $0.3 million increase to accumulated deficit for the three months ended March 31, 2018 and would have been material to the quarterly amounts within the Condensed Consolidated Statements of Operations. Consequently, in accordance with ASC 250 (specifically SAB No. 108, Considering the Effects of Prior Year Misstatements when Quantifying Misstatements in Current Year Financial Statements ), the Company has corrected </t>
  </si>
  <si>
    <t>Use of Estimates</t>
  </si>
  <si>
    <t>Use of EstimatesManagement uses estimates and assumptions in preparing these condensed consolidated financial statements in accordance with U.S. GAAP. Those estimates and assumptions affect the reported amounts of assets and liabilities, the disclosure of contingent assets and liabilities, and the reported revenues and expenses. Significant estimates include amortization lives, depreciation lives, proportional performance revenue, inventory obsolescence reserves, income taxes and share-based compensation expense. Actual results could vary from the estimates that were used.</t>
  </si>
  <si>
    <t>Cash and Cash Equivalents</t>
  </si>
  <si>
    <t>Cash and Cash EquivalentsManagement considers all highly liquid investments purchased with original maturities of three months or less, when purchased, to be cash equivalents.</t>
  </si>
  <si>
    <t>Accounts Receivable and Unbilled Receivables</t>
  </si>
  <si>
    <t xml:space="preserve">Contract Assets, Contract Liabilities and Accounts Receivable The timing of revenue recognition, billings, and cash collections result in billed accounts receivable, unbilled receivables, and customer advances and deposits. Contract assets (unbilled receivables) result from timing differences between revenue recognition and billing in accordance with agreed-upon contractual terms, which typically occur subsequent to revenue being recognized. Contract liabilities (deferred revenue) consist of advance payments and billings in excess of revenue recognized. The Company's contract assets and liabilities are reported in a net position on a contract by contract basis. </t>
  </si>
  <si>
    <t>Derivative Instruments</t>
  </si>
  <si>
    <t>Derivative InstrumentsDerivative instruments designated as cash flow hedges are recorded on the Condensed Consolidated Balance Sheets at fair value as of the reporting date, and the effective portion of the hedge is recorded in other comprehensive loss on the Condensed Consolidated Statements of Comprehensive Loss and reclassified to earnings in the period that the hedged items affect earnings. Management reviews the effectiveness of the hedges on a quarterly basis.</t>
  </si>
  <si>
    <t>Cost of Revenue</t>
  </si>
  <si>
    <t>Cost of RevenueCost of revenue consists primarily of compensation expenses for program personnel, the fringe benefits associated with this compensation and other direct expenses incurred to complete programs, including cost of materials, depreciation and subcontract efforts.</t>
  </si>
  <si>
    <t>Leases</t>
  </si>
  <si>
    <t>Leases Management determines if an arrangement is a lease at inception. Specifically, the Company considers whether it can control the underlying asset and have the right to obtain substantially all of the economic benefits or outputs from the asset. Operating leases are included in operating lease right-of-use (“ROU”) assets, operating lease liabilities current, and operating lease liabilities non-current on the Condensed Consolidated Balance Sheets. The Company does not have financing leases.</t>
  </si>
  <si>
    <t>Recently Issued Accounting Pronouncements</t>
  </si>
  <si>
    <t>Recently Adopted Accounting Pronouncements In February 2016, the Financial Accounting Standards Board (“FASB”) issued Accounting Standard Update ("ASU") 2016-02, Leases (ASC 842) which superseded existing lease guidance under ASC 840 and made several changes such as requiring an entity to recognize a ROU asset and corresponding lease obligation on the balance sheet. Most prominent among the changes in the standard is the recognition of ROU assets and lease liabilities by lessees for those leases classified as operating leases. The ASU also requires enhanced disclosures of key information about leasing arrangements as well as disclosures required to meet the objective of enabling users of financial statements to assess the amount, timing, and uncertainty of cash flows arising from leases. In July 2018, the FASB issued ASU 2018-10, Codification Improvements to Topic 842, Leases , and ASU 2018-11, Leases (Topic 842): Targeted Improvements , to clarify certain guidance in ASU 2016-02 and allows companies to elect an optional transition method to apply the new lease standard through a cumulative-effect adjustment in the period of adoption. The Company adopted ASU-2016-02 on January 1, 2019 using the optional transition method whereby the Company applied the new lease requirements through a cumulative-effect adjustment, which after completing the implementation analysis, resulted in no adjustment to the January 1, 2019 beginning retained earnings balance. As part of the adoption, the Company elected all the available practical expedients provided under ASC 842 and implemented internal processes and controls to enable the preparation of financial information on adoption. The comparative periods have not been restated for the adoption of ASU 2016-02. At adoption, the standard resulted in the recognition of approximately $28 million and $38 million of ROU assets and lease liabilities, respectively, on the Condensed Consolidated Balance Sheets for the operating leases and it did not have a material impact on the Condensed Consolidated Statements of Operations and Condensed Consolidated Statements of Cash Flows. Adoption of the standard required the Company to commence reporting under the requirements of the accounting standard, including the recognition of additional ROU assets and lease liabilities for operating leases. Impacts of Adoption As a result of applying the modified retrospective method to adopt the new lease guidance, the following adjustments were made on the Condensed Consolidated Balance Sheets as of January 1, 2019: As Reported December 31, 2018 Adoption Impact January 1, 2019 (Date of ASC 842 adoption) (in thousands) Assets: Prepaid expenses and other current assets $ 2,797 $ (257 ) $ 2,540 Operating lease right-of-use assets — 28,384 28,384 Other non-current assets 3,597 (376 ) 3,221 Liabilities: Operating lease liabilities current $ — $ 4,618 $ 4,618 Other current liabilities 4,230 (984 ) 3,246 Operating lease liabilities non-current — 33,034 33,034 Other non-current liabilities $ 10,130 $ (8,917 ) $ 1,213 In February 2018, the FASB issued ASU 2018-02, Reclassification of Certain Tax Effects from Accumulated Other Comprehensive Income , which provides the option to reclassify certain income tax effects related to the Tax Cuts and Jobs Act passed in December of 2017 between accumulated other comprehensive income and retained earnings and also requires additional disclosures. The amendments in this ASU are effective for all entities for fiscal years beginning after December 15, 2018, and interim periods within those fiscal years. Effective January 1, 2019, the Company adopted ASU 2018-02 and it did not have a material effect on the Company’s financial statements and related disclosures.</t>
  </si>
  <si>
    <t>SUMMARY OF SIGNIFICANT ACCOUNTING POLICIES (Tables)</t>
  </si>
  <si>
    <t>Schedule of Immaterial Error Corrections and Prior Period Adjustments</t>
  </si>
  <si>
    <t>The effects of the correction of immaterial errors on the Condensed Consolidated Statements of Operations were as follows (in thousands): Three months ended March 31, 2018 As Previously Reported Adjustment As Revised Cost of revenues, excluding amortization $ 93,774 $ 442 $ 94,216 Operating expenses 27,024 (107 ) 26,917 Operating income (loss) 1,003 (335 ) 668 Loss before income taxes (3,820 ) (335 ) (4,155 ) Income tax benefit, net (693 ) (63 ) (756 ) Net loss (3,127 ) (272 ) (3,399 ) Basic net loss per share $ (0.06 ) $ (0.01 ) $ (0.07 ) Diluted net loss per share $ (0.06 ) $ (0.01 ) $ (0.07 ) The effects of the correction of immaterial errors on the Condensed Consolidated Statements of Cash Flows were as follows (in thousands): Three months ended March 31, 2018 As Previously Reported Adjustment As Revised Net loss $ (3,127 ) $ (272 ) $ (3,399 ) Depreciation and amortization expense 6,531 528 7,059 Deferred taxes (626 ) (63 ) (689 ) Inventory, net 17 (524 ) (507 ) Net cash used in operating activities (15,957 ) (331 ) (16,288 ) Purchase of property and equipment (1,119 ) 331 (788 ) Net cash used in (provided by) investing activities $ (1,119 ) $ 331 $ (788 )</t>
  </si>
  <si>
    <t>Schedule of New Accounting Pronouncements and Changes in Accounting Principles [Table Text Block]</t>
  </si>
  <si>
    <t>As a result of applying the modified retrospective method to adopt the new lease guidance, the following adjustments were made on the Condensed Consolidated Balance Sheets as of January 1, 2019: As Reported December 31, 2018 Adoption Impact January 1, 2019 (Date of ASC 842 adoption) (in thousands) Assets: Prepaid expenses and other current assets $ 2,797 $ (257 ) $ 2,540 Operating lease right-of-use assets — 28,384 28,384 Other non-current assets 3,597 (376 ) 3,221 Liabilities: Operating lease liabilities current $ — $ 4,618 $ 4,618 Other current liabilities 4,230 (984 ) 3,246 Operating lease liabilities non-current — 33,034 33,034 Other non-current liabilities $ 10,130 $ (8,917 ) $ 1,213</t>
  </si>
  <si>
    <t>REVENUE FROM CONTRACTS FROM CUSTOMERS (Tables)</t>
  </si>
  <si>
    <t>Disaggregation of Revenue</t>
  </si>
  <si>
    <t>The following table summarizes revenue from contracts with customers by customer-type and contract-type for the three months ended March 31, 2019 and 2018 , respectively: Three months ended March 31, Revenue by Customer Type and Contract Type 2019 2018 (in thousands) Department of Defense Cost Reimbursement $ 47,665 $ 42,828 Time &amp; Materials and Fixed-Price-Level-of-Effort 19,382 26,145 Firm-Fixed-Price 17,419 25,228 Total Department of Defense 84,466 94,201 Non-Department of Defense U.S. Government Cost Reimbursement 1,701 1,778 Time &amp; Materials and Fixed-Price-Level-of-Effort 20,484 18,900 Firm-Fixed-Price 3,438 2,781 Total Non-Department of Defense U.S. Government 25,623 23,459 Commercial and other Cost Reimbursement — — Time &amp; Materials and Fixed-Price-Level-of-Effort 656 1,382 Firm-Fixed-Price 3,016 6,700 Total Commercial and other 3,672 8,082 Total Revenues $ 113,761 $ 125,742</t>
  </si>
  <si>
    <t>Components of Contract Assets and Liabilities</t>
  </si>
  <si>
    <t>The components of contract assets and contract liabilities consisted of the following: Balance Sheet Classification March 31, 2019 December 31, 2018 Assets: (in thousands) Contract assets Unbilled receivables, net $ 57,289 $ 59,357 Liabilities: Contract liabilities Deferred revenue $ 2,726 $ 1,622</t>
  </si>
  <si>
    <t>FAIR VALUE MEASUREMENTS Fair Value Measurements (Tables)</t>
  </si>
  <si>
    <t>Fair Value, by Balance Sheet Grouping</t>
  </si>
  <si>
    <t>The Company’s financial instruments measured at fair value on a recurring basis consisted of the following (in thousands): Balance Sheet Classification March 31, 2019 December 31, 2018 Liabilities: Derivatives Other current liabilities $ 3,130 $ 1,850</t>
  </si>
  <si>
    <t>DERIVATIVE INSTRUMENTS (Tables)</t>
  </si>
  <si>
    <t>Schedule of Classification of Recognized Derivative Gain (Loss)</t>
  </si>
  <si>
    <t>The effect recognized on the Condensed Consolidated Statements of Operations and Condensed Consolidated Statements of Comprehensive Income were as follows (in thousands): Three months ended March 31, Classification of (loss) gain recognized 2019 2018 Cash Flow Hedges: Interest rate swaps Accumulated other comprehensive loss, net of tax $ (1,033 ) $ — Interest rate swaps Interest expense $ 144 $ —</t>
  </si>
  <si>
    <t>PROPERTY AND EQUIPMENT, NET (Tables)</t>
  </si>
  <si>
    <t>Property and Equipment</t>
  </si>
  <si>
    <t>Property and equipment, net consisted of the following: March 31, 2019 December 31, 2018 (in thousands) Leasehold improvements $ 24,863 $ 21,983 Aircraft 10,495 12,474 Office equipment 10,963 9,767 Manufacturing equipment 6,515 6,116 Software development costs 2,111 2,111 Total 54,947 52,451 Less: Accumulated depreciation (29,333 ) (31,378 ) Property and equipment, net $ 25,614 $ 21,073</t>
  </si>
  <si>
    <t>INTANGIBLE ASSETS (Tables)</t>
  </si>
  <si>
    <t>Values Assigned to Intangible Assets (Other than Goodwill) for Acquisitions</t>
  </si>
  <si>
    <t>Intangible assets consisted of the following: March 31, 2019 December 31, 2018 Gross Carrying Value Accumulated Amortization Net Carrying Value Gross Carrying Value Accumulated Amortization Net Carrying Value (in thousands) Customer relationships and contracts $ 56,700 $ (15,246 ) $ 41,454 $ 56,700 $ (13,096 ) $ 43,604 Total intangible assets $ 56,700 $ (15,246 ) $ 41,454 $ 56,700 $ (13,096 ) $ 43,604</t>
  </si>
  <si>
    <t>Estimated Future Intangible Amortization Expense</t>
  </si>
  <si>
    <t>As of March 31, 2019 , expected amortization expense relating to purchased intangible assets was as follows: Fiscal Year Ending (in thousands) 2019 (remainder of year) $ 6,450 2020 6,998 2021 5,695 2022 4,634 2023 3,771 2024 and thereafter 13,906 Total $ 41,454</t>
  </si>
  <si>
    <t>ACCRUED SALARIES AND WAGES (Tables)</t>
  </si>
  <si>
    <t>Schedule of Accrued Salaries and Wages</t>
  </si>
  <si>
    <t>Accrued salaries and wages consisted of the following: March 31, 2019 December 31, 2018 (in thousands) Accrued salaries and compensation $ 18,053 $ 19,462 Accrued 401K benefit and withholdings 2,641 11,909 Accrued payroll taxes and withholdings 680 665 Total accrued salaries and wages $ 21,374 $ 32,036</t>
  </si>
  <si>
    <t>LEASES (Tables)</t>
  </si>
  <si>
    <t>Rent Expense</t>
  </si>
  <si>
    <t>Lease expense is recognized on a straight-line basis over the lease term, net of sublease payments. Operating lease expense charged to operations was $2.1 million for the three months ended March 31, 2019 . The Company has no material sublease income agreements. Other information related to leases was as follows (in thousands, except for supplemental balance sheet information): March 31, 2019 Supplemental Cash Flows Information Cash paid for amounts included in the measurement of lease liabilities: Operating cash flows from operating leases $ 2,336 Right-of-use assets obtained in exchange for lease obligations: Operating leases $ 8,393 Supplemental Balance Sheet Information Weighted Average Remaining Lease Term: Operating leases 8.2 years Weighted Average Discount Rate: Operating leases 7.3 %</t>
  </si>
  <si>
    <t>Future Minimum Lease Payments</t>
  </si>
  <si>
    <t>Future minimum lease payments as of March 31, 2019 were as follows: Fiscal Year Ending Operating Leases (in thousands) 2019 (remainder of year) $ 5,335 2020 5,116 2021 7,846 2022 7,971 2023 10,240 2024 and thereafter 28,130 Total lease payments $ 64,638 Less: imputed interest (16,576 ) Present value of operating lease liabilities $ 48,062 As of December 31, 2018, future minimum lease payments under operating leases as classified under ASC 840 were as follows: Fiscal Year Ending December 31, Operating Leases (in thousands) 2019 $ 8,735 2020 7,850 2021 7,843 2022 8,018 2023 8,225 2024 and thereafter 27,980 Total minimum lease payments $ 68,651</t>
  </si>
  <si>
    <t>DEBT (Tables)</t>
  </si>
  <si>
    <t>Summary of Debt</t>
  </si>
  <si>
    <t xml:space="preserve">The Company’s debt consisted of the following: March 31, 2019 December 31, 2018 Maturity Date Amount Effective Rate Amount Effective Rate (in thousands) (in thousands) Senior secured term loans: $215 million First Lien Term Loan May 8, 2024 $ 200,000 7.4% $ 200,000 7.2% $75 million Second Lien Term Loan May 8, 2025 75,000 12.1% 75,000 12.0% $50 million Revolver May 8, 2023 — —% — —% Convertible senior notes July 15, 2019 22,608 7.3% 22,608 7.4% Total 297,608 297,608 Unamortized discount/issuance costs (6,191 ) (6,644 ) Total $ 291,417 $ 290,964 Reported as: Convertible senior notes – current portion, net of discount 22,299 22,040 Term loan – non-current portion, net of discount 269,118 268,924 Convertible senior notes – non-current portion, net of discount — — Total $ 291,417 $ 290,964 </t>
  </si>
  <si>
    <t>ACCUMULATED OTHER COMPREHENSIVE LOSS (Tables)</t>
  </si>
  <si>
    <t>Changes in Components of Accumulated Other Comprehensive Loss</t>
  </si>
  <si>
    <t>Changes in the components of accumulated other comprehensive loss were as follows (in thousands): Three months ended March 31, 2019 2018 Derivatives Balance, beginning of the period $ (1,320 ) $ — Other comprehensive loss (1,441 ) — Taxes 264 — Reclassification from accumulated other comprehensive loss 144 — Balance, end of period $ (2,353 ) $ —</t>
  </si>
  <si>
    <t>LOSS PER SHARE (Tables)</t>
  </si>
  <si>
    <t>Calculation of Basic and Diluted Loss per Share</t>
  </si>
  <si>
    <t>The following table presents the calculation of basic and diluted net loss per share (in thousands except per share amounts): Three months ended March 31, 2019 2018 Net loss $ (4,050 ) $ (3,399 ) Weighted average shares – basic 49,988 49,866 Effect of dilutive potential common shares — — Weighted average shares – diluted 49,988 49,866 Net loss per share – basic $ (0.08 ) $ (0.07 ) Net loss per share – diluted $ (0.08 ) $ (0.07 ) Anti-dilutive share-based awards, excluded 4,258 3,178</t>
  </si>
  <si>
    <t>SUMMARY OF SIGNIFICANT ACCOUNTING POLICIES Correction of Immaterial Errors on Consolidated Statements of Operations (Details) - USD ($) $ / shares in Units, $ in Thousands</t>
  </si>
  <si>
    <t>Dec. 31, 2017</t>
  </si>
  <si>
    <t>Error Corrections and Prior Period Adjustments Restatement [Line Items]</t>
  </si>
  <si>
    <t>Stockholders' Equity Attributable to Parent</t>
  </si>
  <si>
    <t>Operating income (loss)</t>
  </si>
  <si>
    <t>Basic net loss per share (in dollars per share)</t>
  </si>
  <si>
    <t>Diluted net loss per share (in dollars per share)</t>
  </si>
  <si>
    <t>As Previously Reported</t>
  </si>
  <si>
    <t>Adjustment</t>
  </si>
  <si>
    <t>Accumulated Deficit | Adjustment</t>
  </si>
  <si>
    <t>SUMMARY OF SIGNIFICANT ACCOUNTING POLICIES Correction of Immaterial Errors on Consolidated Statements of Cash Flows (Details) - USD ($) $ in Thousands</t>
  </si>
  <si>
    <t>Net Cash Provided by (Used in) Operating Activities</t>
  </si>
  <si>
    <t>Net Cash Provided by (Used in) Investing Activities</t>
  </si>
  <si>
    <t>SUMMARY OF SIGNIFICANT ACCOUNTING POLICIES - Change in Accounting ASU 2016-02 (Details) - USD ($) $ in Thousands</t>
  </si>
  <si>
    <t>Jan. 01, 2019</t>
  </si>
  <si>
    <t>New Accounting Pronouncements or Change in Accounting Principle [Line Items]</t>
  </si>
  <si>
    <t>Lease liabilities</t>
  </si>
  <si>
    <t>REVENUE FROM CONTRACTS FROM CUSTOMERS Narrative (Details) - USD ($) $ in Millions</t>
  </si>
  <si>
    <t>Revenue, remaining performance obligation</t>
  </si>
  <si>
    <t>Contract with customer, liability, revenue recognized</t>
  </si>
  <si>
    <t>REVENUE FROM CONTRACTS FROM CUSTOMERS Revenue by Customer Type and Contract Type (Details) - USD ($) $ in Thousands</t>
  </si>
  <si>
    <t>Disaggregation of Revenue [Line Items]</t>
  </si>
  <si>
    <t>Department of Defense</t>
  </si>
  <si>
    <t>Department of Defense | Cost Reimbursement</t>
  </si>
  <si>
    <t>Department of Defense | Time &amp; Materials and Fixed-Price-Level-of-Effort</t>
  </si>
  <si>
    <t>Department of Defense | Firm-Fixed-Price</t>
  </si>
  <si>
    <t>Non-Department of Defense U.S. Government</t>
  </si>
  <si>
    <t>Non-Department of Defense U.S. Government | Cost Reimbursement</t>
  </si>
  <si>
    <t>Non-Department of Defense U.S. Government | Time &amp; Materials and Fixed-Price-Level-of-Effort</t>
  </si>
  <si>
    <t>Non-Department of Defense U.S. Government | Firm-Fixed-Price</t>
  </si>
  <si>
    <t>Commercial and other</t>
  </si>
  <si>
    <t>Commercial and other | Cost Reimbursement</t>
  </si>
  <si>
    <t>Commercial and other | Time &amp; Materials and Fixed-Price-Level-of-Effort</t>
  </si>
  <si>
    <t>Commercial and other | Firm-Fixed-Price</t>
  </si>
  <si>
    <t>REVENUE FROM CONTRACTS FROM CUSTOMERS Contract Assets and Liabilities (Details) - USD ($) $ in Thousands</t>
  </si>
  <si>
    <t>FAIR VALUE MEASUREMENTS Fair Value Measurements Table (Details) - USD ($) $ in Thousands</t>
  </si>
  <si>
    <t>Fair Value, Assets and Liabilities Measured on Recurring and Nonrecurring Basis [Line Items]</t>
  </si>
  <si>
    <t>Term of promissory note (in years)</t>
  </si>
  <si>
    <t>2 years</t>
  </si>
  <si>
    <t>Promissory note carrying value</t>
  </si>
  <si>
    <t>Level 2</t>
  </si>
  <si>
    <t>Fair value of convertible notes</t>
  </si>
  <si>
    <t>Recurring</t>
  </si>
  <si>
    <t>DERIVATIVE INSTRUMENTS - Additional information (Details) $ in Thousands</t>
  </si>
  <si>
    <t>Mar. 31, 2019USD ($)agreement</t>
  </si>
  <si>
    <t>Mar. 31, 2018USD ($)</t>
  </si>
  <si>
    <t>Derivative [Line Item]</t>
  </si>
  <si>
    <t>Interest Rate Swaps | Reclassification out of Accumulated Other Comprehensive Income | Accumulated Other Comprehensive Loss</t>
  </si>
  <si>
    <t>Interest rate cash flow hedge losses to be reclassified during next 12 months</t>
  </si>
  <si>
    <t>Cash Flow Hedges | Interest Rate Swaps</t>
  </si>
  <si>
    <t>Number of interest rate swap agreements | agreement</t>
  </si>
  <si>
    <t>Derivative notional amount</t>
  </si>
  <si>
    <t>Derivative fixed interest rate</t>
  </si>
  <si>
    <t>2.82%</t>
  </si>
  <si>
    <t>DERIVATIVE INSTRUMENTS - Effect recognized in condensed consolidated financial statements (Details) - USD ($) $ in Thousands</t>
  </si>
  <si>
    <t>Derivative Instruments, Gain (Loss) [Line Items]</t>
  </si>
  <si>
    <t>Cash Flow Hedges | Interest Rate Swaps | Accumulated other comprehensive income</t>
  </si>
  <si>
    <t>Derivative gain (loss) recognized</t>
  </si>
  <si>
    <t>Reclassification out of Accumulated Other Comprehensive Income | Accumulated other comprehensive income | Interest Rate Swaps</t>
  </si>
  <si>
    <t>Property and Equipment, Net (Detail) - USD ($) $ in Thousands</t>
  </si>
  <si>
    <t>Property, Plant and Equipment [Line Items]</t>
  </si>
  <si>
    <t>Depreciation</t>
  </si>
  <si>
    <t>Property and equipment</t>
  </si>
  <si>
    <t>Less: Accumulated depreciation</t>
  </si>
  <si>
    <t>Aircraft</t>
  </si>
  <si>
    <t>Leasehold improvements</t>
  </si>
  <si>
    <t>Software development costs</t>
  </si>
  <si>
    <t>Office equipment</t>
  </si>
  <si>
    <t>Manufacturing equipment</t>
  </si>
  <si>
    <t>PROPERTY AND EQUIPMENT, NET Narrative (Detail) - USD ($) $ in Thousands</t>
  </si>
  <si>
    <t>1 Months Ended</t>
  </si>
  <si>
    <t>Depreciation expense charged to operations</t>
  </si>
  <si>
    <t>Pre-payable promissory note</t>
  </si>
  <si>
    <t>Gain on sale of aircraft assets</t>
  </si>
  <si>
    <t>Certain Aircraft and Related Plant, Property and Equipment</t>
  </si>
  <si>
    <t>Total consideration received on sale</t>
  </si>
  <si>
    <t>Prepaid Expenses and Other Current Assets | Certain Aircraft and Related Plant, Property and Equipment</t>
  </si>
  <si>
    <t>Other Assets | Certain Aircraft and Related Plant, Property and Equipment</t>
  </si>
  <si>
    <t>Operating Expenses | Certain Aircraft and Related Plant, Property and Equipment</t>
  </si>
  <si>
    <t>INTANGIBLE ASSETS Values Assigned to Intangible Assets (Other Than Goodwill) for Acquisitions (Detail) - USD ($) $ in Thousands</t>
  </si>
  <si>
    <t>Acquired Finite-Lived Intangible Assets [Line Items]</t>
  </si>
  <si>
    <t>Amortized Intangible Assets, Gross Book Value</t>
  </si>
  <si>
    <t>Amortized Intangible Assets, Accumulated Amortization</t>
  </si>
  <si>
    <t>Amortized Intangible Assets, Net Book Value</t>
  </si>
  <si>
    <t>Customer relationships and contracts</t>
  </si>
  <si>
    <t>INTANGIBLE ASSETS Narrative (Detail) - USD ($) $ in Thousands</t>
  </si>
  <si>
    <t>INTANGIBLE ASSETS Estimated Future Intangible Amortization Expense (Detail) $ in Thousands</t>
  </si>
  <si>
    <t>Mar. 31, 2019USD ($)</t>
  </si>
  <si>
    <t>2019 (remainder of year)</t>
  </si>
  <si>
    <t>2020</t>
  </si>
  <si>
    <t>2021</t>
  </si>
  <si>
    <t>2022</t>
  </si>
  <si>
    <t>2023</t>
  </si>
  <si>
    <t>2024 and thereafter</t>
  </si>
  <si>
    <t>ACCRUED SALARIES AND WAGES (Details) - USD ($) $ in Thousands</t>
  </si>
  <si>
    <t>Accrued salaries and compensation</t>
  </si>
  <si>
    <t>Accrued 401K benefit and withholdings</t>
  </si>
  <si>
    <t>Accrued payroll taxes and withholdings</t>
  </si>
  <si>
    <t>Total accrued salaries and wages</t>
  </si>
  <si>
    <t>LEASES - Operating Lease Right-of-use Assets (Details) $ in Millions</t>
  </si>
  <si>
    <t>Lessee, Lease, Description [Line Items]</t>
  </si>
  <si>
    <t>Lease renewal term</t>
  </si>
  <si>
    <t>10 years</t>
  </si>
  <si>
    <t>Operating lease expense</t>
  </si>
  <si>
    <t>Minimum</t>
  </si>
  <si>
    <t>Remaining lease term</t>
  </si>
  <si>
    <t>1 year</t>
  </si>
  <si>
    <t>Maximum</t>
  </si>
  <si>
    <t>11 years</t>
  </si>
  <si>
    <t>LEASES - Other Information (Details) $ in Thousands</t>
  </si>
  <si>
    <t>Operating cash flows from operating leases</t>
  </si>
  <si>
    <t>Operating leases</t>
  </si>
  <si>
    <t>Supplemental Balance Sheet Information</t>
  </si>
  <si>
    <t>Weighted average remaining lease term, operating leases</t>
  </si>
  <si>
    <t>8 years 2 months 12 days</t>
  </si>
  <si>
    <t>Wighted average discount rate, operating leases (percent)</t>
  </si>
  <si>
    <t>7.30%</t>
  </si>
  <si>
    <t>LEASES - Future Minimum Lease Payments (Details) - USD ($) $ in Thousands</t>
  </si>
  <si>
    <t>Total payments</t>
  </si>
  <si>
    <t>Less: imputed interest</t>
  </si>
  <si>
    <t>Present value of operating lease liabilities</t>
  </si>
  <si>
    <t>Future Minimum Lease Payments under ASC 840 [Abstract]</t>
  </si>
  <si>
    <t>Total minimum lease payments</t>
  </si>
  <si>
    <t>DEBT - Summary of Debt (Details) - USD ($) $ in Thousands</t>
  </si>
  <si>
    <t>Jul. 21, 2014</t>
  </si>
  <si>
    <t>Debt Instrument [Line Items]</t>
  </si>
  <si>
    <t>Debt, gross</t>
  </si>
  <si>
    <t>Unamortized discount/issuance costs</t>
  </si>
  <si>
    <t>Total debt</t>
  </si>
  <si>
    <t>Convertible senior notes – non-current portion, net of discount</t>
  </si>
  <si>
    <t>Term Loan | $215m First Lien Term Loan</t>
  </si>
  <si>
    <t>Effective rate (percent)</t>
  </si>
  <si>
    <t>7.40%</t>
  </si>
  <si>
    <t>7.20%</t>
  </si>
  <si>
    <t>Term Loan | $75m Second Lien Term Loan</t>
  </si>
  <si>
    <t>12.10%</t>
  </si>
  <si>
    <t>12.00%</t>
  </si>
  <si>
    <t>Revolving Credit | $50m Revolver</t>
  </si>
  <si>
    <t>0.00%</t>
  </si>
  <si>
    <t>Convertible Notes | Convertible Senior Notes</t>
  </si>
  <si>
    <t>2.50%</t>
  </si>
  <si>
    <t>DEBT - 2018 Credit Facility (Details) - USD ($) $ in Thousands</t>
  </si>
  <si>
    <t>May 16, 2018</t>
  </si>
  <si>
    <t>May 08, 2018</t>
  </si>
  <si>
    <t>Dec. 31, 2020</t>
  </si>
  <si>
    <t>Line of Credit Facility [Line Items]</t>
  </si>
  <si>
    <t>Repayments of Senior Debt</t>
  </si>
  <si>
    <t>Federal Funds Effective Swap Rate [Member]</t>
  </si>
  <si>
    <t>Basis spread on variable rate</t>
  </si>
  <si>
    <t>0.50%</t>
  </si>
  <si>
    <t>Credit Facility 2018 [Member]</t>
  </si>
  <si>
    <t>Line of Credit Facility, Maximum Borrowing Capacity</t>
  </si>
  <si>
    <t>$215m First Lien Term Loan</t>
  </si>
  <si>
    <t>Proceeds from lines of credit</t>
  </si>
  <si>
    <t>Debt Instrument, Periodic Payment</t>
  </si>
  <si>
    <t>First Lien Term Loan Facility And Revolving Loan Facility 2018, Eurodollar Loans [Member] | Eurodollar [Member]</t>
  </si>
  <si>
    <t>4.50%</t>
  </si>
  <si>
    <t>First Lien Term Loan Facility And Revolving Loan Facility 2018, Base Rate Loans [Member] | Eurodollar [Member]</t>
  </si>
  <si>
    <t>1.00%</t>
  </si>
  <si>
    <t>Basis spread on variable rate, additional margin</t>
  </si>
  <si>
    <t>3.50%</t>
  </si>
  <si>
    <t>$75m Second Lien Term Loan</t>
  </si>
  <si>
    <t>$75m Second Lien Term Loan | Line of Credit, Payment Period One [Member] | Revolving Credit</t>
  </si>
  <si>
    <t>Line of credit facility, quarterly payment percent</t>
  </si>
  <si>
    <t>2.00%</t>
  </si>
  <si>
    <t>$75m Second Lien Term Loan | Line of Credit, Payment Period Two [Member] | Revolving Credit</t>
  </si>
  <si>
    <t>Second Lien Term Loan Facility 2018, Eurodollar Loans [Member] | Eurodollar [Member]</t>
  </si>
  <si>
    <t>8.75%</t>
  </si>
  <si>
    <t>Second Lien Term Loan Facility 2018, Base Rate Loans [Member] | Eurodollar [Member]</t>
  </si>
  <si>
    <t>7.75%</t>
  </si>
  <si>
    <t>Second Lien Term Loan Facility 2018, Base Rate Loans [Member] | Federal Funds Effective Swap Rate [Member]</t>
  </si>
  <si>
    <t>$50m Revolver</t>
  </si>
  <si>
    <t>Convertible Senior Notes | Convertible Notes</t>
  </si>
  <si>
    <t>Repayments of Convertible Debt</t>
  </si>
  <si>
    <t>Effective interest rate</t>
  </si>
  <si>
    <t>Amortization of debt issuance costs</t>
  </si>
  <si>
    <t>Forecast | Maximum</t>
  </si>
  <si>
    <t>Line Of Credit Facility, Covenant Compliance, Required Remittance Percentage Of Excess Cash Flow</t>
  </si>
  <si>
    <t>50.00%</t>
  </si>
  <si>
    <t>DEBT - 2017 Credit Facility (Details)</t>
  </si>
  <si>
    <t>Apr. 04, 2017USD ($)</t>
  </si>
  <si>
    <t>$135m Term Loan</t>
  </si>
  <si>
    <t>Maximum borrowing capacity, revolving credit facility</t>
  </si>
  <si>
    <t>Revolving Loan Facility 2017 [Member]</t>
  </si>
  <si>
    <t>DEBT - Additional Information (Detail) - USD ($) $ in Thousands</t>
  </si>
  <si>
    <t>Initial issued principal amount</t>
  </si>
  <si>
    <t>Fair value of liability component of Notes</t>
  </si>
  <si>
    <t>Interest expense recognized on debt agreement</t>
  </si>
  <si>
    <t>Amortization of Financing Costs</t>
  </si>
  <si>
    <t>ACCUMULATED OTHER COMPREHENSIVE LOSS (Details) - USD ($) $ in Thousands</t>
  </si>
  <si>
    <t>Accumulated Other Comprehensive Income (Loss) [Line Items]</t>
  </si>
  <si>
    <t>Beginning Balance</t>
  </si>
  <si>
    <t>Other comprehensive loss</t>
  </si>
  <si>
    <t>Taxes</t>
  </si>
  <si>
    <t>Reclassification from accumulated other comprehensive loss</t>
  </si>
  <si>
    <t>Ending Balance</t>
  </si>
  <si>
    <t>LOSS PER SHARE - Calculation of Basic and Diluted Loss per Share (Details) - USD ($) $ / shares in Units, shares in Thousands, $ in Thousands</t>
  </si>
  <si>
    <t>Antidilutive Securities Excluded from Computation of Earnings Per Share [Line Items]</t>
  </si>
  <si>
    <t>Weighted average shares - basic (shares)</t>
  </si>
  <si>
    <t>Effect of dilutive potential common shares (shares)</t>
  </si>
  <si>
    <t>Weighted average shares - diluted (shares)</t>
  </si>
  <si>
    <t>Net loss per share - basic (in dollars per share)</t>
  </si>
  <si>
    <t>Net loss per share - diluted (in dollars per share)</t>
  </si>
  <si>
    <t>Anti-dilutive share-based awards, excluded (shares)</t>
  </si>
  <si>
    <t>Convertible Debt Securities</t>
  </si>
  <si>
    <t>Debt instrument, conversion price (in dollars per share)</t>
  </si>
  <si>
    <t>INCOME TAXES Narrative (Details) - USD ($) $ in Thousands</t>
  </si>
  <si>
    <t>Effective tax rate (percent)</t>
  </si>
  <si>
    <t>19.40%</t>
  </si>
  <si>
    <t>18.20%</t>
  </si>
  <si>
    <t>SUBSEQUENT EVENTS (Details)</t>
  </si>
  <si>
    <t>Apr. 21, 2019$ / shares</t>
  </si>
  <si>
    <t>Subsequent Event</t>
  </si>
  <si>
    <t>Subsequent Event [Line Items]</t>
  </si>
  <si>
    <t>Offer price, per share, for outstanding stock of the Compan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501713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5533</v>
      </c>
      <c r="C3" s="6" t="n">
        <v>36133</v>
      </c>
    </row>
    <row r="4" spans="1:3">
      <c r="A4" s="4" t="s">
        <v>30</v>
      </c>
      <c r="B4" s="5" t="n">
        <v>33216</v>
      </c>
      <c r="C4" s="5" t="n">
        <v>27661</v>
      </c>
    </row>
    <row r="5" spans="1:3">
      <c r="A5" s="4" t="s">
        <v>31</v>
      </c>
      <c r="B5" s="5" t="n">
        <v>57289</v>
      </c>
      <c r="C5" s="5" t="n">
        <v>59357</v>
      </c>
    </row>
    <row r="6" spans="1:3">
      <c r="A6" s="4" t="s">
        <v>32</v>
      </c>
      <c r="B6" s="5" t="n">
        <v>24639</v>
      </c>
      <c r="C6" s="5" t="n">
        <v>24111</v>
      </c>
    </row>
    <row r="7" spans="1:3">
      <c r="A7" s="4" t="s">
        <v>33</v>
      </c>
      <c r="B7" s="5" t="n">
        <v>2295</v>
      </c>
      <c r="C7" s="5" t="n">
        <v>2797</v>
      </c>
    </row>
    <row r="8" spans="1:3">
      <c r="A8" s="4" t="s">
        <v>34</v>
      </c>
      <c r="B8" s="5" t="n">
        <v>172</v>
      </c>
      <c r="C8" s="5" t="n">
        <v>155</v>
      </c>
    </row>
    <row r="9" spans="1:3">
      <c r="A9" s="4" t="s">
        <v>35</v>
      </c>
      <c r="B9" s="5" t="n">
        <v>0</v>
      </c>
      <c r="C9" s="5" t="n">
        <v>2296</v>
      </c>
    </row>
    <row r="10" spans="1:3">
      <c r="A10" s="4" t="s">
        <v>35</v>
      </c>
      <c r="B10" s="5" t="n">
        <v>143144</v>
      </c>
      <c r="C10" s="5" t="n">
        <v>152510</v>
      </c>
    </row>
    <row r="11" spans="1:3">
      <c r="A11" s="4" t="s">
        <v>36</v>
      </c>
      <c r="B11" s="5" t="n">
        <v>25614</v>
      </c>
      <c r="C11" s="5" t="n">
        <v>21073</v>
      </c>
    </row>
    <row r="12" spans="1:3">
      <c r="A12" s="4" t="s">
        <v>37</v>
      </c>
      <c r="B12" s="5" t="n">
        <v>455197</v>
      </c>
      <c r="C12" s="5" t="n">
        <v>455197</v>
      </c>
    </row>
    <row r="13" spans="1:3">
      <c r="A13" s="4" t="s">
        <v>38</v>
      </c>
      <c r="B13" s="5" t="n">
        <v>41454</v>
      </c>
      <c r="C13" s="5" t="n">
        <v>43604</v>
      </c>
    </row>
    <row r="14" spans="1:3">
      <c r="A14" s="4" t="s">
        <v>39</v>
      </c>
      <c r="B14" s="5" t="n">
        <v>35333</v>
      </c>
      <c r="C14" s="5" t="n">
        <v>0</v>
      </c>
    </row>
    <row r="15" spans="1:3">
      <c r="A15" s="4" t="s">
        <v>40</v>
      </c>
      <c r="B15" s="5" t="n">
        <v>3107</v>
      </c>
      <c r="C15" s="5" t="n">
        <v>3597</v>
      </c>
    </row>
    <row r="16" spans="1:3">
      <c r="A16" s="4" t="s">
        <v>41</v>
      </c>
      <c r="B16" s="5" t="n">
        <v>703849</v>
      </c>
      <c r="C16" s="5" t="n">
        <v>675981</v>
      </c>
    </row>
    <row r="17" spans="1:3">
      <c r="A17" s="3" t="s">
        <v>42</v>
      </c>
    </row>
    <row r="18" spans="1:3">
      <c r="A18" s="4" t="s">
        <v>43</v>
      </c>
      <c r="B18" s="5" t="n">
        <v>16481</v>
      </c>
      <c r="C18" s="5" t="n">
        <v>15578</v>
      </c>
    </row>
    <row r="19" spans="1:3">
      <c r="A19" s="4" t="s">
        <v>44</v>
      </c>
      <c r="B19" s="5" t="n">
        <v>18710</v>
      </c>
      <c r="C19" s="5" t="n">
        <v>17236</v>
      </c>
    </row>
    <row r="20" spans="1:3">
      <c r="A20" s="4" t="s">
        <v>45</v>
      </c>
      <c r="B20" s="5" t="n">
        <v>21374</v>
      </c>
      <c r="C20" s="5" t="n">
        <v>32036</v>
      </c>
    </row>
    <row r="21" spans="1:3">
      <c r="A21" s="4" t="s">
        <v>46</v>
      </c>
      <c r="B21" s="5" t="n">
        <v>3852</v>
      </c>
      <c r="C21" s="5" t="n">
        <v>0</v>
      </c>
    </row>
    <row r="22" spans="1:3">
      <c r="A22" s="4" t="s">
        <v>47</v>
      </c>
      <c r="B22" s="5" t="n">
        <v>22299</v>
      </c>
      <c r="C22" s="5" t="n">
        <v>22040</v>
      </c>
    </row>
    <row r="23" spans="1:3">
      <c r="A23" s="4" t="s">
        <v>48</v>
      </c>
      <c r="B23" s="5" t="n">
        <v>2726</v>
      </c>
      <c r="C23" s="5" t="n">
        <v>1622</v>
      </c>
    </row>
    <row r="24" spans="1:3">
      <c r="A24" s="4" t="s">
        <v>49</v>
      </c>
      <c r="B24" s="5" t="n">
        <v>4524</v>
      </c>
      <c r="C24" s="5" t="n">
        <v>4230</v>
      </c>
    </row>
    <row r="25" spans="1:3">
      <c r="A25" s="4" t="s">
        <v>50</v>
      </c>
      <c r="B25" s="5" t="n">
        <v>89966</v>
      </c>
      <c r="C25" s="5" t="n">
        <v>92742</v>
      </c>
    </row>
    <row r="26" spans="1:3">
      <c r="A26" s="3" t="s">
        <v>51</v>
      </c>
    </row>
    <row r="27" spans="1:3">
      <c r="A27" s="4" t="s">
        <v>52</v>
      </c>
      <c r="B27" s="5" t="n">
        <v>269118</v>
      </c>
      <c r="C27" s="5" t="n">
        <v>268924</v>
      </c>
    </row>
    <row r="28" spans="1:3">
      <c r="A28" s="4" t="s">
        <v>53</v>
      </c>
      <c r="B28" s="5" t="n">
        <v>12731</v>
      </c>
      <c r="C28" s="5" t="n">
        <v>13955</v>
      </c>
    </row>
    <row r="29" spans="1:3">
      <c r="A29" s="4" t="s">
        <v>54</v>
      </c>
      <c r="B29" s="5" t="n">
        <v>44210</v>
      </c>
      <c r="C29" s="5" t="n">
        <v>0</v>
      </c>
    </row>
    <row r="30" spans="1:3">
      <c r="A30" s="4" t="s">
        <v>55</v>
      </c>
      <c r="B30" s="5" t="n">
        <v>1349</v>
      </c>
      <c r="C30" s="5" t="n">
        <v>10130</v>
      </c>
    </row>
    <row r="31" spans="1:3">
      <c r="A31" s="4" t="s">
        <v>56</v>
      </c>
      <c r="B31" s="5" t="n">
        <v>417374</v>
      </c>
      <c r="C31" s="5" t="n">
        <v>385751</v>
      </c>
    </row>
    <row r="32" spans="1:3">
      <c r="A32" s="4" t="s">
        <v>57</v>
      </c>
      <c r="B32" s="5" t="n">
        <v>0</v>
      </c>
      <c r="C32" s="5" t="n">
        <v>0</v>
      </c>
    </row>
    <row r="33" spans="1:3">
      <c r="A33" s="3" t="s">
        <v>58</v>
      </c>
    </row>
    <row r="34" spans="1:3">
      <c r="A34" s="4" t="s">
        <v>59</v>
      </c>
      <c r="B34" s="5" t="n">
        <v>0</v>
      </c>
      <c r="C34" s="5" t="n">
        <v>0</v>
      </c>
    </row>
    <row r="35" spans="1:3">
      <c r="A35" s="4" t="s">
        <v>60</v>
      </c>
      <c r="B35" s="5" t="n">
        <v>50</v>
      </c>
      <c r="C35" s="5" t="n">
        <v>50</v>
      </c>
    </row>
    <row r="36" spans="1:3">
      <c r="A36" s="4" t="s">
        <v>61</v>
      </c>
      <c r="B36" s="5" t="n">
        <v>431537</v>
      </c>
      <c r="C36" s="5" t="n">
        <v>430209</v>
      </c>
    </row>
    <row r="37" spans="1:3">
      <c r="A37" s="4" t="s">
        <v>62</v>
      </c>
      <c r="B37" s="5" t="n">
        <v>-142759</v>
      </c>
      <c r="C37" s="5" t="n">
        <v>-138709</v>
      </c>
    </row>
    <row r="38" spans="1:3">
      <c r="A38" s="4" t="s">
        <v>63</v>
      </c>
      <c r="B38" s="5" t="n">
        <v>-2353</v>
      </c>
      <c r="C38" s="5" t="n">
        <v>-1320</v>
      </c>
    </row>
    <row r="39" spans="1:3">
      <c r="A39" s="4" t="s">
        <v>64</v>
      </c>
      <c r="B39" s="5" t="n">
        <v>286475</v>
      </c>
      <c r="C39" s="5" t="n">
        <v>290230</v>
      </c>
    </row>
    <row r="40" spans="1:3">
      <c r="A40" s="4" t="s">
        <v>65</v>
      </c>
      <c r="B40" s="6" t="n">
        <v>703849</v>
      </c>
      <c r="C40" s="6" t="n">
        <v>6759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43</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3</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4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3" t="s">
        <v>150</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153</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56</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15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162</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16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7</v>
      </c>
    </row>
    <row r="2" spans="1:3">
      <c r="A2" s="3" t="s">
        <v>67</v>
      </c>
    </row>
    <row r="3" spans="1:3">
      <c r="A3" s="4" t="s">
        <v>68</v>
      </c>
      <c r="B3" s="7" t="n">
        <v>0.001</v>
      </c>
      <c r="C3" s="7" t="n">
        <v>0.001</v>
      </c>
    </row>
    <row r="4" spans="1:3">
      <c r="A4" s="4" t="s">
        <v>69</v>
      </c>
      <c r="B4" s="5" t="n">
        <v>5000000</v>
      </c>
      <c r="C4" s="5" t="n">
        <v>5000000</v>
      </c>
    </row>
    <row r="5" spans="1:3">
      <c r="A5" s="4" t="s">
        <v>70</v>
      </c>
      <c r="B5" s="5" t="n">
        <v>0</v>
      </c>
      <c r="C5" s="5" t="n">
        <v>0</v>
      </c>
    </row>
    <row r="6" spans="1:3">
      <c r="A6" s="4" t="s">
        <v>71</v>
      </c>
      <c r="B6" s="7" t="n">
        <v>0.001</v>
      </c>
      <c r="C6" s="7" t="n">
        <v>0.001</v>
      </c>
    </row>
    <row r="7" spans="1:3">
      <c r="A7" s="4" t="s">
        <v>72</v>
      </c>
      <c r="B7" s="5" t="n">
        <v>100000000</v>
      </c>
      <c r="C7" s="5" t="n">
        <v>100000000</v>
      </c>
    </row>
    <row r="8" spans="1:3">
      <c r="A8" s="4" t="s">
        <v>73</v>
      </c>
      <c r="B8" s="5" t="n">
        <v>50062000</v>
      </c>
      <c r="C8" s="5" t="n">
        <v>49996000</v>
      </c>
    </row>
    <row r="9" spans="1:3">
      <c r="A9" s="4" t="s">
        <v>74</v>
      </c>
      <c r="B9" s="5" t="n">
        <v>50062000</v>
      </c>
      <c r="C9" s="5" t="n">
        <v>4999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169</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172</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175</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8</v>
      </c>
      <c r="B1" s="2" t="s">
        <v>1</v>
      </c>
    </row>
    <row r="2" spans="1:5">
      <c r="B2" s="2" t="s">
        <v>2</v>
      </c>
      <c r="C2" s="2" t="s">
        <v>76</v>
      </c>
      <c r="D2" s="2" t="s">
        <v>27</v>
      </c>
      <c r="E2" s="2" t="s">
        <v>249</v>
      </c>
    </row>
    <row r="3" spans="1:5">
      <c r="A3" s="3" t="s">
        <v>250</v>
      </c>
    </row>
    <row r="4" spans="1:5">
      <c r="A4" s="4" t="s">
        <v>251</v>
      </c>
      <c r="B4" s="6" t="n">
        <v>286475</v>
      </c>
      <c r="C4" s="6" t="n">
        <v>304335</v>
      </c>
      <c r="D4" s="6" t="n">
        <v>290230</v>
      </c>
      <c r="E4" s="6" t="n">
        <v>307518</v>
      </c>
    </row>
    <row r="5" spans="1:5">
      <c r="A5" s="4" t="s">
        <v>79</v>
      </c>
      <c r="B5" s="5" t="n">
        <v>85501</v>
      </c>
      <c r="C5" s="5" t="n">
        <v>94216</v>
      </c>
    </row>
    <row r="6" spans="1:5">
      <c r="A6" s="4" t="s">
        <v>80</v>
      </c>
      <c r="B6" s="5" t="n">
        <v>24902</v>
      </c>
      <c r="C6" s="5" t="n">
        <v>26917</v>
      </c>
    </row>
    <row r="7" spans="1:5">
      <c r="A7" s="4" t="s">
        <v>252</v>
      </c>
      <c r="B7" s="5" t="n">
        <v>1208</v>
      </c>
      <c r="C7" s="5" t="n">
        <v>668</v>
      </c>
    </row>
    <row r="8" spans="1:5">
      <c r="A8" s="4" t="s">
        <v>85</v>
      </c>
      <c r="B8" s="5" t="n">
        <v>-5027</v>
      </c>
      <c r="C8" s="5" t="n">
        <v>-4155</v>
      </c>
    </row>
    <row r="9" spans="1:5">
      <c r="A9" s="4" t="s">
        <v>86</v>
      </c>
      <c r="B9" s="5" t="n">
        <v>-977</v>
      </c>
      <c r="C9" s="5" t="n">
        <v>-756</v>
      </c>
    </row>
    <row r="10" spans="1:5">
      <c r="A10" s="4" t="s">
        <v>87</v>
      </c>
      <c r="B10" s="6" t="n">
        <v>-4050</v>
      </c>
      <c r="C10" s="6" t="n">
        <v>-3399</v>
      </c>
    </row>
    <row r="11" spans="1:5">
      <c r="A11" s="4" t="s">
        <v>253</v>
      </c>
      <c r="B11" s="8" t="n">
        <v>-0.08</v>
      </c>
      <c r="C11" s="8" t="n">
        <v>-0.07000000000000001</v>
      </c>
    </row>
    <row r="12" spans="1:5">
      <c r="A12" s="4" t="s">
        <v>254</v>
      </c>
      <c r="B12" s="8" t="n">
        <v>-0.08</v>
      </c>
      <c r="C12" s="8" t="n">
        <v>-0.07000000000000001</v>
      </c>
    </row>
    <row r="13" spans="1:5">
      <c r="A13" s="4" t="s">
        <v>255</v>
      </c>
    </row>
    <row r="14" spans="1:5">
      <c r="A14" s="3" t="s">
        <v>250</v>
      </c>
    </row>
    <row r="15" spans="1:5">
      <c r="A15" s="4" t="s">
        <v>79</v>
      </c>
      <c r="C15" s="6" t="n">
        <v>93774</v>
      </c>
    </row>
    <row r="16" spans="1:5">
      <c r="A16" s="4" t="s">
        <v>80</v>
      </c>
      <c r="C16" s="5" t="n">
        <v>27024</v>
      </c>
    </row>
    <row r="17" spans="1:5">
      <c r="A17" s="4" t="s">
        <v>252</v>
      </c>
      <c r="C17" s="5" t="n">
        <v>1003</v>
      </c>
    </row>
    <row r="18" spans="1:5">
      <c r="A18" s="4" t="s">
        <v>85</v>
      </c>
      <c r="C18" s="5" t="n">
        <v>-3820</v>
      </c>
    </row>
    <row r="19" spans="1:5">
      <c r="A19" s="4" t="s">
        <v>86</v>
      </c>
      <c r="C19" s="5" t="n">
        <v>-693</v>
      </c>
    </row>
    <row r="20" spans="1:5">
      <c r="A20" s="4" t="s">
        <v>87</v>
      </c>
      <c r="C20" s="6" t="n">
        <v>-3127</v>
      </c>
    </row>
    <row r="21" spans="1:5">
      <c r="A21" s="4" t="s">
        <v>253</v>
      </c>
      <c r="C21" s="8" t="n">
        <v>-0.06</v>
      </c>
    </row>
    <row r="22" spans="1:5">
      <c r="A22" s="4" t="s">
        <v>254</v>
      </c>
      <c r="C22" s="8" t="n">
        <v>-0.06</v>
      </c>
    </row>
    <row r="23" spans="1:5">
      <c r="A23" s="4" t="s">
        <v>256</v>
      </c>
    </row>
    <row r="24" spans="1:5">
      <c r="A24" s="3" t="s">
        <v>250</v>
      </c>
    </row>
    <row r="25" spans="1:5">
      <c r="A25" s="4" t="s">
        <v>79</v>
      </c>
      <c r="C25" s="6" t="n">
        <v>442</v>
      </c>
    </row>
    <row r="26" spans="1:5">
      <c r="A26" s="4" t="s">
        <v>80</v>
      </c>
      <c r="C26" s="5" t="n">
        <v>-107</v>
      </c>
    </row>
    <row r="27" spans="1:5">
      <c r="A27" s="4" t="s">
        <v>252</v>
      </c>
      <c r="C27" s="5" t="n">
        <v>-335</v>
      </c>
    </row>
    <row r="28" spans="1:5">
      <c r="A28" s="4" t="s">
        <v>85</v>
      </c>
      <c r="C28" s="5" t="n">
        <v>-335</v>
      </c>
    </row>
    <row r="29" spans="1:5">
      <c r="A29" s="4" t="s">
        <v>86</v>
      </c>
      <c r="C29" s="5" t="n">
        <v>-63</v>
      </c>
    </row>
    <row r="30" spans="1:5">
      <c r="A30" s="4" t="s">
        <v>87</v>
      </c>
      <c r="C30" s="6" t="n">
        <v>-272</v>
      </c>
    </row>
    <row r="31" spans="1:5">
      <c r="A31" s="4" t="s">
        <v>253</v>
      </c>
      <c r="C31" s="8" t="n">
        <v>-0.01</v>
      </c>
    </row>
    <row r="32" spans="1:5">
      <c r="A32" s="4" t="s">
        <v>254</v>
      </c>
      <c r="C32" s="8" t="n">
        <v>-0.01</v>
      </c>
    </row>
    <row r="33" spans="1:5">
      <c r="A33" s="4" t="s">
        <v>100</v>
      </c>
    </row>
    <row r="34" spans="1:5">
      <c r="A34" s="3" t="s">
        <v>250</v>
      </c>
    </row>
    <row r="35" spans="1:5">
      <c r="A35" s="4" t="s">
        <v>251</v>
      </c>
      <c r="B35" s="6" t="n">
        <v>-142759</v>
      </c>
      <c r="C35" s="6" t="n">
        <v>-119828</v>
      </c>
      <c r="D35" s="6" t="n">
        <v>-138709</v>
      </c>
      <c r="E35" s="6" t="n">
        <v>-115433</v>
      </c>
    </row>
    <row r="36" spans="1:5">
      <c r="A36" s="4" t="s">
        <v>87</v>
      </c>
      <c r="B36" s="6" t="n">
        <v>-4050</v>
      </c>
      <c r="C36" s="5" t="n">
        <v>-3399</v>
      </c>
    </row>
    <row r="37" spans="1:5">
      <c r="A37" s="4" t="s">
        <v>257</v>
      </c>
    </row>
    <row r="38" spans="1:5">
      <c r="A38" s="3" t="s">
        <v>250</v>
      </c>
    </row>
    <row r="39" spans="1:5">
      <c r="A39" s="4" t="s">
        <v>251</v>
      </c>
      <c r="C39" s="6" t="n">
        <v>3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76</v>
      </c>
    </row>
    <row r="3" spans="1:3">
      <c r="A3" s="3" t="s">
        <v>250</v>
      </c>
    </row>
    <row r="4" spans="1:3">
      <c r="A4" s="4" t="s">
        <v>87</v>
      </c>
      <c r="B4" s="6" t="n">
        <v>-4050</v>
      </c>
      <c r="C4" s="6" t="n">
        <v>-3399</v>
      </c>
    </row>
    <row r="5" spans="1:3">
      <c r="A5" s="4" t="s">
        <v>119</v>
      </c>
      <c r="B5" s="5" t="n">
        <v>4256</v>
      </c>
      <c r="C5" s="5" t="n">
        <v>7059</v>
      </c>
    </row>
    <row r="6" spans="1:3">
      <c r="A6" s="4" t="s">
        <v>122</v>
      </c>
      <c r="B6" s="5" t="n">
        <v>-960</v>
      </c>
      <c r="C6" s="5" t="n">
        <v>-689</v>
      </c>
    </row>
    <row r="7" spans="1:3">
      <c r="A7" s="4" t="s">
        <v>32</v>
      </c>
      <c r="B7" s="5" t="n">
        <v>-528</v>
      </c>
      <c r="C7" s="5" t="n">
        <v>-507</v>
      </c>
    </row>
    <row r="8" spans="1:3">
      <c r="A8" s="4" t="s">
        <v>259</v>
      </c>
      <c r="B8" s="5" t="n">
        <v>-12261</v>
      </c>
      <c r="C8" s="5" t="n">
        <v>-16288</v>
      </c>
    </row>
    <row r="9" spans="1:3">
      <c r="A9" s="4" t="s">
        <v>127</v>
      </c>
      <c r="B9" s="5" t="n">
        <v>-1766</v>
      </c>
      <c r="C9" s="5" t="n">
        <v>-788</v>
      </c>
    </row>
    <row r="10" spans="1:3">
      <c r="A10" s="4" t="s">
        <v>260</v>
      </c>
      <c r="B10" s="6" t="n">
        <v>1646</v>
      </c>
      <c r="C10" s="5" t="n">
        <v>-788</v>
      </c>
    </row>
    <row r="11" spans="1:3">
      <c r="A11" s="4" t="s">
        <v>255</v>
      </c>
    </row>
    <row r="12" spans="1:3">
      <c r="A12" s="3" t="s">
        <v>250</v>
      </c>
    </row>
    <row r="13" spans="1:3">
      <c r="A13" s="4" t="s">
        <v>87</v>
      </c>
      <c r="C13" s="5" t="n">
        <v>-3127</v>
      </c>
    </row>
    <row r="14" spans="1:3">
      <c r="A14" s="4" t="s">
        <v>119</v>
      </c>
      <c r="C14" s="5" t="n">
        <v>6531</v>
      </c>
    </row>
    <row r="15" spans="1:3">
      <c r="A15" s="4" t="s">
        <v>122</v>
      </c>
      <c r="C15" s="5" t="n">
        <v>-626</v>
      </c>
    </row>
    <row r="16" spans="1:3">
      <c r="A16" s="4" t="s">
        <v>32</v>
      </c>
      <c r="C16" s="5" t="n">
        <v>17</v>
      </c>
    </row>
    <row r="17" spans="1:3">
      <c r="A17" s="4" t="s">
        <v>259</v>
      </c>
      <c r="C17" s="5" t="n">
        <v>-15957</v>
      </c>
    </row>
    <row r="18" spans="1:3">
      <c r="A18" s="4" t="s">
        <v>127</v>
      </c>
      <c r="C18" s="5" t="n">
        <v>-1119</v>
      </c>
    </row>
    <row r="19" spans="1:3">
      <c r="A19" s="4" t="s">
        <v>260</v>
      </c>
      <c r="C19" s="5" t="n">
        <v>-1119</v>
      </c>
    </row>
    <row r="20" spans="1:3">
      <c r="A20" s="4" t="s">
        <v>256</v>
      </c>
    </row>
    <row r="21" spans="1:3">
      <c r="A21" s="3" t="s">
        <v>250</v>
      </c>
    </row>
    <row r="22" spans="1:3">
      <c r="A22" s="4" t="s">
        <v>87</v>
      </c>
      <c r="C22" s="5" t="n">
        <v>-272</v>
      </c>
    </row>
    <row r="23" spans="1:3">
      <c r="A23" s="4" t="s">
        <v>119</v>
      </c>
      <c r="C23" s="5" t="n">
        <v>528</v>
      </c>
    </row>
    <row r="24" spans="1:3">
      <c r="A24" s="4" t="s">
        <v>122</v>
      </c>
      <c r="C24" s="5" t="n">
        <v>-63</v>
      </c>
    </row>
    <row r="25" spans="1:3">
      <c r="A25" s="4" t="s">
        <v>32</v>
      </c>
      <c r="C25" s="5" t="n">
        <v>-524</v>
      </c>
    </row>
    <row r="26" spans="1:3">
      <c r="A26" s="4" t="s">
        <v>259</v>
      </c>
      <c r="C26" s="5" t="n">
        <v>-331</v>
      </c>
    </row>
    <row r="27" spans="1:3">
      <c r="A27" s="4" t="s">
        <v>127</v>
      </c>
      <c r="C27" s="5" t="n">
        <v>331</v>
      </c>
    </row>
    <row r="28" spans="1:3">
      <c r="A28" s="4" t="s">
        <v>260</v>
      </c>
      <c r="C28" s="6" t="n">
        <v>33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v>
      </c>
      <c r="B1" s="2" t="s">
        <v>2</v>
      </c>
      <c r="C1" s="2" t="s">
        <v>262</v>
      </c>
      <c r="D1" s="2" t="s">
        <v>27</v>
      </c>
    </row>
    <row r="2" spans="1:4">
      <c r="A2" s="3" t="s">
        <v>263</v>
      </c>
    </row>
    <row r="3" spans="1:4">
      <c r="A3" s="4" t="s">
        <v>33</v>
      </c>
      <c r="B3" s="6" t="n">
        <v>2295</v>
      </c>
      <c r="C3" s="6" t="n">
        <v>2540</v>
      </c>
      <c r="D3" s="6" t="n">
        <v>2797</v>
      </c>
    </row>
    <row r="4" spans="1:4">
      <c r="A4" s="4" t="s">
        <v>39</v>
      </c>
      <c r="B4" s="5" t="n">
        <v>35333</v>
      </c>
      <c r="C4" s="5" t="n">
        <v>28384</v>
      </c>
      <c r="D4" s="5" t="n">
        <v>0</v>
      </c>
    </row>
    <row r="5" spans="1:4">
      <c r="A5" s="4" t="s">
        <v>40</v>
      </c>
      <c r="B5" s="5" t="n">
        <v>3107</v>
      </c>
      <c r="C5" s="5" t="n">
        <v>3221</v>
      </c>
      <c r="D5" s="5" t="n">
        <v>3597</v>
      </c>
    </row>
    <row r="6" spans="1:4">
      <c r="A6" s="4" t="s">
        <v>46</v>
      </c>
      <c r="B6" s="5" t="n">
        <v>3852</v>
      </c>
      <c r="C6" s="5" t="n">
        <v>4618</v>
      </c>
      <c r="D6" s="5" t="n">
        <v>0</v>
      </c>
    </row>
    <row r="7" spans="1:4">
      <c r="A7" s="4" t="s">
        <v>49</v>
      </c>
      <c r="B7" s="5" t="n">
        <v>4524</v>
      </c>
      <c r="C7" s="5" t="n">
        <v>3246</v>
      </c>
      <c r="D7" s="5" t="n">
        <v>4230</v>
      </c>
    </row>
    <row r="8" spans="1:4">
      <c r="A8" s="4" t="s">
        <v>54</v>
      </c>
      <c r="B8" s="5" t="n">
        <v>44210</v>
      </c>
      <c r="C8" s="5" t="n">
        <v>33034</v>
      </c>
      <c r="D8" s="5" t="n">
        <v>0</v>
      </c>
    </row>
    <row r="9" spans="1:4">
      <c r="A9" s="4" t="s">
        <v>55</v>
      </c>
      <c r="B9" s="5" t="n">
        <v>1349</v>
      </c>
      <c r="C9" s="5" t="n">
        <v>1213</v>
      </c>
      <c r="D9" s="5" t="n">
        <v>10130</v>
      </c>
    </row>
    <row r="10" spans="1:4">
      <c r="A10" s="4" t="s">
        <v>264</v>
      </c>
      <c r="B10" s="6" t="n">
        <v>48062</v>
      </c>
      <c r="C10" s="6" t="n">
        <v>38000</v>
      </c>
    </row>
    <row r="11" spans="1:4">
      <c r="A11" s="4" t="s">
        <v>256</v>
      </c>
    </row>
    <row r="12" spans="1:4">
      <c r="A12" s="3" t="s">
        <v>263</v>
      </c>
    </row>
    <row r="13" spans="1:4">
      <c r="A13" s="4" t="s">
        <v>33</v>
      </c>
      <c r="D13" s="5" t="n">
        <v>-257</v>
      </c>
    </row>
    <row r="14" spans="1:4">
      <c r="A14" s="4" t="s">
        <v>39</v>
      </c>
      <c r="D14" s="5" t="n">
        <v>28384</v>
      </c>
    </row>
    <row r="15" spans="1:4">
      <c r="A15" s="4" t="s">
        <v>40</v>
      </c>
      <c r="D15" s="5" t="n">
        <v>-376</v>
      </c>
    </row>
    <row r="16" spans="1:4">
      <c r="A16" s="4" t="s">
        <v>46</v>
      </c>
      <c r="D16" s="5" t="n">
        <v>4618</v>
      </c>
    </row>
    <row r="17" spans="1:4">
      <c r="A17" s="4" t="s">
        <v>49</v>
      </c>
      <c r="D17" s="5" t="n">
        <v>-984</v>
      </c>
    </row>
    <row r="18" spans="1:4">
      <c r="A18" s="4" t="s">
        <v>54</v>
      </c>
      <c r="D18" s="5" t="n">
        <v>33034</v>
      </c>
    </row>
    <row r="19" spans="1:4">
      <c r="A19" s="4" t="s">
        <v>55</v>
      </c>
      <c r="D19" s="6" t="n">
        <v>-89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76</v>
      </c>
    </row>
    <row r="3" spans="1:3">
      <c r="A3" s="3" t="s">
        <v>146</v>
      </c>
    </row>
    <row r="4" spans="1:3">
      <c r="A4" s="4" t="s">
        <v>266</v>
      </c>
      <c r="B4" s="9" t="n">
        <v>547.4</v>
      </c>
    </row>
    <row r="5" spans="1:3">
      <c r="A5" s="4" t="s">
        <v>267</v>
      </c>
      <c r="B5" s="9" t="n">
        <v>0.8</v>
      </c>
      <c r="C5" s="9" t="n">
        <v>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6</v>
      </c>
    </row>
    <row r="3" spans="1:3">
      <c r="A3" s="3" t="s">
        <v>269</v>
      </c>
    </row>
    <row r="4" spans="1:3">
      <c r="A4" s="4" t="s">
        <v>78</v>
      </c>
      <c r="B4" s="6" t="n">
        <v>113761</v>
      </c>
      <c r="C4" s="6" t="n">
        <v>125742</v>
      </c>
    </row>
    <row r="5" spans="1:3">
      <c r="A5" s="4" t="s">
        <v>270</v>
      </c>
    </row>
    <row r="6" spans="1:3">
      <c r="A6" s="3" t="s">
        <v>269</v>
      </c>
    </row>
    <row r="7" spans="1:3">
      <c r="A7" s="4" t="s">
        <v>78</v>
      </c>
      <c r="B7" s="5" t="n">
        <v>84466</v>
      </c>
      <c r="C7" s="5" t="n">
        <v>94201</v>
      </c>
    </row>
    <row r="8" spans="1:3">
      <c r="A8" s="4" t="s">
        <v>271</v>
      </c>
    </row>
    <row r="9" spans="1:3">
      <c r="A9" s="3" t="s">
        <v>269</v>
      </c>
    </row>
    <row r="10" spans="1:3">
      <c r="A10" s="4" t="s">
        <v>78</v>
      </c>
      <c r="B10" s="5" t="n">
        <v>47665</v>
      </c>
      <c r="C10" s="5" t="n">
        <v>42828</v>
      </c>
    </row>
    <row r="11" spans="1:3">
      <c r="A11" s="4" t="s">
        <v>272</v>
      </c>
    </row>
    <row r="12" spans="1:3">
      <c r="A12" s="3" t="s">
        <v>269</v>
      </c>
    </row>
    <row r="13" spans="1:3">
      <c r="A13" s="4" t="s">
        <v>78</v>
      </c>
      <c r="B13" s="5" t="n">
        <v>19382</v>
      </c>
      <c r="C13" s="5" t="n">
        <v>26145</v>
      </c>
    </row>
    <row r="14" spans="1:3">
      <c r="A14" s="4" t="s">
        <v>273</v>
      </c>
    </row>
    <row r="15" spans="1:3">
      <c r="A15" s="3" t="s">
        <v>269</v>
      </c>
    </row>
    <row r="16" spans="1:3">
      <c r="A16" s="4" t="s">
        <v>78</v>
      </c>
      <c r="B16" s="5" t="n">
        <v>17419</v>
      </c>
      <c r="C16" s="5" t="n">
        <v>25228</v>
      </c>
    </row>
    <row r="17" spans="1:3">
      <c r="A17" s="4" t="s">
        <v>274</v>
      </c>
    </row>
    <row r="18" spans="1:3">
      <c r="A18" s="3" t="s">
        <v>269</v>
      </c>
    </row>
    <row r="19" spans="1:3">
      <c r="A19" s="4" t="s">
        <v>78</v>
      </c>
      <c r="B19" s="5" t="n">
        <v>25623</v>
      </c>
      <c r="C19" s="5" t="n">
        <v>23459</v>
      </c>
    </row>
    <row r="20" spans="1:3">
      <c r="A20" s="4" t="s">
        <v>275</v>
      </c>
    </row>
    <row r="21" spans="1:3">
      <c r="A21" s="3" t="s">
        <v>269</v>
      </c>
    </row>
    <row r="22" spans="1:3">
      <c r="A22" s="4" t="s">
        <v>78</v>
      </c>
      <c r="B22" s="5" t="n">
        <v>1701</v>
      </c>
      <c r="C22" s="5" t="n">
        <v>1778</v>
      </c>
    </row>
    <row r="23" spans="1:3">
      <c r="A23" s="4" t="s">
        <v>276</v>
      </c>
    </row>
    <row r="24" spans="1:3">
      <c r="A24" s="3" t="s">
        <v>269</v>
      </c>
    </row>
    <row r="25" spans="1:3">
      <c r="A25" s="4" t="s">
        <v>78</v>
      </c>
      <c r="B25" s="5" t="n">
        <v>20484</v>
      </c>
      <c r="C25" s="5" t="n">
        <v>18900</v>
      </c>
    </row>
    <row r="26" spans="1:3">
      <c r="A26" s="4" t="s">
        <v>277</v>
      </c>
    </row>
    <row r="27" spans="1:3">
      <c r="A27" s="3" t="s">
        <v>269</v>
      </c>
    </row>
    <row r="28" spans="1:3">
      <c r="A28" s="4" t="s">
        <v>78</v>
      </c>
      <c r="B28" s="5" t="n">
        <v>3438</v>
      </c>
      <c r="C28" s="5" t="n">
        <v>2781</v>
      </c>
    </row>
    <row r="29" spans="1:3">
      <c r="A29" s="4" t="s">
        <v>278</v>
      </c>
    </row>
    <row r="30" spans="1:3">
      <c r="A30" s="3" t="s">
        <v>269</v>
      </c>
    </row>
    <row r="31" spans="1:3">
      <c r="A31" s="4" t="s">
        <v>78</v>
      </c>
      <c r="B31" s="5" t="n">
        <v>3672</v>
      </c>
      <c r="C31" s="5" t="n">
        <v>8082</v>
      </c>
    </row>
    <row r="32" spans="1:3">
      <c r="A32" s="4" t="s">
        <v>279</v>
      </c>
    </row>
    <row r="33" spans="1:3">
      <c r="A33" s="3" t="s">
        <v>269</v>
      </c>
    </row>
    <row r="34" spans="1:3">
      <c r="A34" s="4" t="s">
        <v>78</v>
      </c>
      <c r="B34" s="5" t="n">
        <v>0</v>
      </c>
      <c r="C34" s="5" t="n">
        <v>0</v>
      </c>
    </row>
    <row r="35" spans="1:3">
      <c r="A35" s="4" t="s">
        <v>280</v>
      </c>
    </row>
    <row r="36" spans="1:3">
      <c r="A36" s="3" t="s">
        <v>269</v>
      </c>
    </row>
    <row r="37" spans="1:3">
      <c r="A37" s="4" t="s">
        <v>78</v>
      </c>
      <c r="B37" s="5" t="n">
        <v>656</v>
      </c>
      <c r="C37" s="5" t="n">
        <v>1382</v>
      </c>
    </row>
    <row r="38" spans="1:3">
      <c r="A38" s="4" t="s">
        <v>281</v>
      </c>
    </row>
    <row r="39" spans="1:3">
      <c r="A39" s="3" t="s">
        <v>269</v>
      </c>
    </row>
    <row r="40" spans="1:3">
      <c r="A40" s="4" t="s">
        <v>78</v>
      </c>
      <c r="B40" s="6" t="n">
        <v>3016</v>
      </c>
      <c r="C40" s="6" t="n">
        <v>67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7</v>
      </c>
    </row>
    <row r="2" spans="1:3">
      <c r="A2" s="3" t="s">
        <v>146</v>
      </c>
    </row>
    <row r="3" spans="1:3">
      <c r="A3" s="4" t="s">
        <v>31</v>
      </c>
      <c r="B3" s="6" t="n">
        <v>57289</v>
      </c>
      <c r="C3" s="6" t="n">
        <v>59357</v>
      </c>
    </row>
    <row r="4" spans="1:3">
      <c r="A4" s="4" t="s">
        <v>48</v>
      </c>
      <c r="B4" s="6" t="n">
        <v>2726</v>
      </c>
      <c r="C4" s="6" t="n">
        <v>16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27</v>
      </c>
    </row>
    <row r="3" spans="1:3">
      <c r="A3" s="3" t="s">
        <v>284</v>
      </c>
    </row>
    <row r="4" spans="1:3">
      <c r="A4" s="4" t="s">
        <v>285</v>
      </c>
      <c r="B4" s="4" t="s">
        <v>286</v>
      </c>
    </row>
    <row r="5" spans="1:3">
      <c r="A5" s="4" t="s">
        <v>287</v>
      </c>
      <c r="B5" s="6" t="n">
        <v>300</v>
      </c>
    </row>
    <row r="6" spans="1:3">
      <c r="A6" s="4" t="s">
        <v>47</v>
      </c>
      <c r="B6" s="5" t="n">
        <v>22299</v>
      </c>
      <c r="C6" s="6" t="n">
        <v>22040</v>
      </c>
    </row>
    <row r="7" spans="1:3">
      <c r="A7" s="4" t="s">
        <v>288</v>
      </c>
    </row>
    <row r="8" spans="1:3">
      <c r="A8" s="3" t="s">
        <v>284</v>
      </c>
    </row>
    <row r="9" spans="1:3">
      <c r="A9" s="4" t="s">
        <v>289</v>
      </c>
      <c r="B9" s="5" t="n">
        <v>22400</v>
      </c>
      <c r="C9" s="5" t="n">
        <v>22300</v>
      </c>
    </row>
    <row r="10" spans="1:3">
      <c r="A10" s="4" t="s">
        <v>290</v>
      </c>
    </row>
    <row r="11" spans="1:3">
      <c r="A11" s="3" t="s">
        <v>284</v>
      </c>
    </row>
    <row r="12" spans="1:3">
      <c r="A12" s="4" t="s">
        <v>49</v>
      </c>
      <c r="B12" s="6" t="n">
        <v>3130</v>
      </c>
      <c r="C12" s="6" t="n">
        <v>18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113761</v>
      </c>
      <c r="C4" s="6" t="n">
        <v>125742</v>
      </c>
    </row>
    <row r="5" spans="1:3">
      <c r="A5" s="4" t="s">
        <v>79</v>
      </c>
      <c r="B5" s="5" t="n">
        <v>85501</v>
      </c>
      <c r="C5" s="5" t="n">
        <v>94216</v>
      </c>
    </row>
    <row r="6" spans="1:3">
      <c r="A6" s="4" t="s">
        <v>80</v>
      </c>
      <c r="B6" s="5" t="n">
        <v>24902</v>
      </c>
      <c r="C6" s="5" t="n">
        <v>26917</v>
      </c>
    </row>
    <row r="7" spans="1:3">
      <c r="A7" s="4" t="s">
        <v>81</v>
      </c>
      <c r="B7" s="5" t="n">
        <v>2150</v>
      </c>
      <c r="C7" s="5" t="n">
        <v>3941</v>
      </c>
    </row>
    <row r="8" spans="1:3">
      <c r="A8" s="4" t="s">
        <v>82</v>
      </c>
      <c r="B8" s="5" t="n">
        <v>1208</v>
      </c>
      <c r="C8" s="5" t="n">
        <v>668</v>
      </c>
    </row>
    <row r="9" spans="1:3">
      <c r="A9" s="4" t="s">
        <v>83</v>
      </c>
      <c r="B9" s="5" t="n">
        <v>6308</v>
      </c>
      <c r="C9" s="5" t="n">
        <v>4828</v>
      </c>
    </row>
    <row r="10" spans="1:3">
      <c r="A10" s="4" t="s">
        <v>84</v>
      </c>
      <c r="B10" s="5" t="n">
        <v>-73</v>
      </c>
      <c r="C10" s="5" t="n">
        <v>-5</v>
      </c>
    </row>
    <row r="11" spans="1:3">
      <c r="A11" s="4" t="s">
        <v>85</v>
      </c>
      <c r="B11" s="5" t="n">
        <v>-5027</v>
      </c>
      <c r="C11" s="5" t="n">
        <v>-4155</v>
      </c>
    </row>
    <row r="12" spans="1:3">
      <c r="A12" s="4" t="s">
        <v>86</v>
      </c>
      <c r="B12" s="5" t="n">
        <v>-977</v>
      </c>
      <c r="C12" s="5" t="n">
        <v>-756</v>
      </c>
    </row>
    <row r="13" spans="1:3">
      <c r="A13" s="4" t="s">
        <v>87</v>
      </c>
      <c r="B13" s="6" t="n">
        <v>-4050</v>
      </c>
      <c r="C13" s="6" t="n">
        <v>-3399</v>
      </c>
    </row>
    <row r="14" spans="1:3">
      <c r="A14" s="3" t="s">
        <v>88</v>
      </c>
    </row>
    <row r="15" spans="1:3">
      <c r="A15" s="4" t="s">
        <v>89</v>
      </c>
      <c r="B15" s="5" t="n">
        <v>49988</v>
      </c>
      <c r="C15" s="5" t="n">
        <v>49866</v>
      </c>
    </row>
    <row r="16" spans="1:3">
      <c r="A16" s="4" t="s">
        <v>90</v>
      </c>
      <c r="B16" s="5" t="n">
        <v>49988</v>
      </c>
      <c r="C16" s="5" t="n">
        <v>49866</v>
      </c>
    </row>
    <row r="17" spans="1:3">
      <c r="A17" s="3" t="s">
        <v>91</v>
      </c>
    </row>
    <row r="18" spans="1:3">
      <c r="A18" s="4" t="s">
        <v>89</v>
      </c>
      <c r="B18" s="8" t="n">
        <v>-0.08</v>
      </c>
      <c r="C18" s="8" t="n">
        <v>-0.07000000000000001</v>
      </c>
    </row>
    <row r="19" spans="1:3">
      <c r="A19" s="4" t="s">
        <v>90</v>
      </c>
      <c r="B19" s="8" t="n">
        <v>-0.08</v>
      </c>
      <c r="C19" s="8"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291</v>
      </c>
      <c r="B1" s="2" t="s">
        <v>1</v>
      </c>
    </row>
    <row r="2" spans="1:3">
      <c r="B2" s="2" t="s">
        <v>292</v>
      </c>
      <c r="C2" s="2" t="s">
        <v>293</v>
      </c>
    </row>
    <row r="3" spans="1:3">
      <c r="A3" s="3" t="s">
        <v>294</v>
      </c>
    </row>
    <row r="4" spans="1:3">
      <c r="A4" s="4" t="s">
        <v>83</v>
      </c>
      <c r="B4" s="6" t="n">
        <v>6308</v>
      </c>
      <c r="C4" s="6" t="n">
        <v>4828</v>
      </c>
    </row>
    <row r="5" spans="1:3">
      <c r="A5" s="4" t="s">
        <v>295</v>
      </c>
    </row>
    <row r="6" spans="1:3">
      <c r="A6" s="3" t="s">
        <v>294</v>
      </c>
    </row>
    <row r="7" spans="1:3">
      <c r="A7" s="4" t="s">
        <v>83</v>
      </c>
      <c r="B7" s="5" t="n">
        <v>144</v>
      </c>
      <c r="C7" s="6" t="n">
        <v>0</v>
      </c>
    </row>
    <row r="8" spans="1:3">
      <c r="A8" s="4" t="s">
        <v>296</v>
      </c>
      <c r="B8" s="6" t="n">
        <v>800</v>
      </c>
    </row>
    <row r="9" spans="1:3">
      <c r="A9" s="4" t="s">
        <v>297</v>
      </c>
    </row>
    <row r="10" spans="1:3">
      <c r="A10" s="3" t="s">
        <v>294</v>
      </c>
    </row>
    <row r="11" spans="1:3">
      <c r="A11" s="4" t="s">
        <v>298</v>
      </c>
      <c r="B11" s="5" t="n">
        <v>2</v>
      </c>
    </row>
    <row r="12" spans="1:3">
      <c r="A12" s="4" t="s">
        <v>299</v>
      </c>
      <c r="B12" s="6" t="n">
        <v>185300</v>
      </c>
    </row>
    <row r="13" spans="1:3">
      <c r="A13" s="4" t="s">
        <v>300</v>
      </c>
      <c r="B13" s="4" t="s">
        <v>3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76</v>
      </c>
    </row>
    <row r="3" spans="1:3">
      <c r="A3" s="3" t="s">
        <v>303</v>
      </c>
    </row>
    <row r="4" spans="1:3">
      <c r="A4" s="4" t="s">
        <v>83</v>
      </c>
      <c r="B4" s="6" t="n">
        <v>6308</v>
      </c>
      <c r="C4" s="6" t="n">
        <v>4828</v>
      </c>
    </row>
    <row r="5" spans="1:3">
      <c r="A5" s="4" t="s">
        <v>304</v>
      </c>
    </row>
    <row r="6" spans="1:3">
      <c r="A6" s="3" t="s">
        <v>303</v>
      </c>
    </row>
    <row r="7" spans="1:3">
      <c r="A7" s="4" t="s">
        <v>305</v>
      </c>
      <c r="B7" s="5" t="n">
        <v>-1033</v>
      </c>
      <c r="C7" s="5" t="n">
        <v>0</v>
      </c>
    </row>
    <row r="8" spans="1:3">
      <c r="A8" s="4" t="s">
        <v>306</v>
      </c>
    </row>
    <row r="9" spans="1:3">
      <c r="A9" s="3" t="s">
        <v>303</v>
      </c>
    </row>
    <row r="10" spans="1:3">
      <c r="A10" s="4" t="s">
        <v>83</v>
      </c>
      <c r="B10" s="6" t="n">
        <v>144</v>
      </c>
      <c r="C10"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07</v>
      </c>
      <c r="B1" s="2" t="s">
        <v>1</v>
      </c>
    </row>
    <row r="2" spans="1:4">
      <c r="B2" s="2" t="s">
        <v>2</v>
      </c>
      <c r="C2" s="2" t="s">
        <v>76</v>
      </c>
      <c r="D2" s="2" t="s">
        <v>27</v>
      </c>
    </row>
    <row r="3" spans="1:4">
      <c r="A3" s="3" t="s">
        <v>308</v>
      </c>
    </row>
    <row r="4" spans="1:4">
      <c r="A4" s="4" t="s">
        <v>309</v>
      </c>
      <c r="B4" s="6" t="n">
        <v>2100</v>
      </c>
      <c r="C4" s="6" t="n">
        <v>3100</v>
      </c>
    </row>
    <row r="5" spans="1:4">
      <c r="A5" s="4" t="s">
        <v>310</v>
      </c>
      <c r="B5" s="5" t="n">
        <v>54947</v>
      </c>
      <c r="D5" s="6" t="n">
        <v>52451</v>
      </c>
    </row>
    <row r="6" spans="1:4">
      <c r="A6" s="4" t="s">
        <v>311</v>
      </c>
      <c r="B6" s="5" t="n">
        <v>-29333</v>
      </c>
      <c r="D6" s="5" t="n">
        <v>-31378</v>
      </c>
    </row>
    <row r="7" spans="1:4">
      <c r="A7" s="4" t="s">
        <v>36</v>
      </c>
      <c r="B7" s="5" t="n">
        <v>25614</v>
      </c>
      <c r="D7" s="5" t="n">
        <v>21073</v>
      </c>
    </row>
    <row r="8" spans="1:4">
      <c r="A8" s="4" t="s">
        <v>312</v>
      </c>
    </row>
    <row r="9" spans="1:4">
      <c r="A9" s="3" t="s">
        <v>308</v>
      </c>
    </row>
    <row r="10" spans="1:4">
      <c r="A10" s="4" t="s">
        <v>310</v>
      </c>
      <c r="B10" s="5" t="n">
        <v>24863</v>
      </c>
      <c r="D10" s="5" t="n">
        <v>21983</v>
      </c>
    </row>
    <row r="11" spans="1:4">
      <c r="A11" s="4" t="s">
        <v>313</v>
      </c>
    </row>
    <row r="12" spans="1:4">
      <c r="A12" s="3" t="s">
        <v>308</v>
      </c>
    </row>
    <row r="13" spans="1:4">
      <c r="A13" s="4" t="s">
        <v>310</v>
      </c>
      <c r="B13" s="5" t="n">
        <v>10495</v>
      </c>
      <c r="D13" s="5" t="n">
        <v>12474</v>
      </c>
    </row>
    <row r="14" spans="1:4">
      <c r="A14" s="4" t="s">
        <v>314</v>
      </c>
    </row>
    <row r="15" spans="1:4">
      <c r="A15" s="3" t="s">
        <v>308</v>
      </c>
    </row>
    <row r="16" spans="1:4">
      <c r="A16" s="4" t="s">
        <v>310</v>
      </c>
      <c r="B16" s="5" t="n">
        <v>10963</v>
      </c>
      <c r="D16" s="5" t="n">
        <v>9767</v>
      </c>
    </row>
    <row r="17" spans="1:4">
      <c r="A17" s="4" t="s">
        <v>315</v>
      </c>
    </row>
    <row r="18" spans="1:4">
      <c r="A18" s="3" t="s">
        <v>308</v>
      </c>
    </row>
    <row r="19" spans="1:4">
      <c r="A19" s="4" t="s">
        <v>310</v>
      </c>
      <c r="B19" s="5" t="n">
        <v>6515</v>
      </c>
      <c r="D19" s="5" t="n">
        <v>6116</v>
      </c>
    </row>
    <row r="20" spans="1:4">
      <c r="A20" s="4" t="s">
        <v>316</v>
      </c>
    </row>
    <row r="21" spans="1:4">
      <c r="A21" s="3" t="s">
        <v>308</v>
      </c>
    </row>
    <row r="22" spans="1:4">
      <c r="A22" s="4" t="s">
        <v>310</v>
      </c>
      <c r="B22" s="6" t="n">
        <v>2111</v>
      </c>
      <c r="D22" s="6" t="n">
        <v>21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17</v>
      </c>
      <c r="B1" s="2" t="s">
        <v>318</v>
      </c>
      <c r="C1" s="2" t="s">
        <v>1</v>
      </c>
    </row>
    <row r="2" spans="1:5">
      <c r="B2" s="2" t="s">
        <v>2</v>
      </c>
      <c r="C2" s="2" t="s">
        <v>2</v>
      </c>
      <c r="D2" s="2" t="s">
        <v>76</v>
      </c>
      <c r="E2" s="2" t="s">
        <v>27</v>
      </c>
    </row>
    <row r="3" spans="1:5">
      <c r="A3" s="3" t="s">
        <v>308</v>
      </c>
    </row>
    <row r="4" spans="1:5">
      <c r="A4" s="4" t="s">
        <v>319</v>
      </c>
      <c r="C4" s="6" t="n">
        <v>2100</v>
      </c>
      <c r="D4" s="6" t="n">
        <v>3100</v>
      </c>
    </row>
    <row r="5" spans="1:5">
      <c r="A5" s="4" t="s">
        <v>36</v>
      </c>
      <c r="B5" s="6" t="n">
        <v>25614</v>
      </c>
      <c r="C5" s="5" t="n">
        <v>25614</v>
      </c>
      <c r="E5" s="6" t="n">
        <v>21073</v>
      </c>
    </row>
    <row r="6" spans="1:5">
      <c r="A6" s="4" t="s">
        <v>128</v>
      </c>
      <c r="C6" s="5" t="n">
        <v>3412</v>
      </c>
      <c r="D6" s="5" t="n">
        <v>0</v>
      </c>
    </row>
    <row r="7" spans="1:5">
      <c r="A7" s="4" t="s">
        <v>320</v>
      </c>
      <c r="B7" s="5" t="n">
        <v>300</v>
      </c>
      <c r="C7" s="5" t="n">
        <v>300</v>
      </c>
    </row>
    <row r="8" spans="1:5">
      <c r="A8" s="4" t="s">
        <v>321</v>
      </c>
      <c r="C8" s="5" t="n">
        <v>220</v>
      </c>
      <c r="D8" s="6" t="n">
        <v>-151</v>
      </c>
    </row>
    <row r="9" spans="1:5">
      <c r="A9" s="4" t="s">
        <v>322</v>
      </c>
    </row>
    <row r="10" spans="1:5">
      <c r="A10" s="3" t="s">
        <v>308</v>
      </c>
    </row>
    <row r="11" spans="1:5">
      <c r="A11" s="4" t="s">
        <v>36</v>
      </c>
      <c r="B11" s="5" t="n">
        <v>1200</v>
      </c>
      <c r="C11" s="5" t="n">
        <v>1200</v>
      </c>
      <c r="E11" s="5" t="n">
        <v>4900</v>
      </c>
    </row>
    <row r="12" spans="1:5">
      <c r="A12" s="4" t="s">
        <v>35</v>
      </c>
      <c r="B12" s="5" t="n">
        <v>2300</v>
      </c>
      <c r="C12" s="5" t="n">
        <v>2300</v>
      </c>
      <c r="E12" s="6" t="n">
        <v>2300</v>
      </c>
    </row>
    <row r="13" spans="1:5">
      <c r="A13" s="4" t="s">
        <v>323</v>
      </c>
      <c r="B13" s="5" t="n">
        <v>3800</v>
      </c>
    </row>
    <row r="14" spans="1:5">
      <c r="A14" s="4" t="s">
        <v>128</v>
      </c>
      <c r="B14" s="5" t="n">
        <v>3400</v>
      </c>
      <c r="C14" s="5" t="n">
        <v>3400</v>
      </c>
    </row>
    <row r="15" spans="1:5">
      <c r="A15" s="4" t="s">
        <v>320</v>
      </c>
      <c r="B15" s="5" t="n">
        <v>400</v>
      </c>
      <c r="C15" s="5" t="n">
        <v>400</v>
      </c>
    </row>
    <row r="16" spans="1:5">
      <c r="A16" s="4" t="s">
        <v>324</v>
      </c>
    </row>
    <row r="17" spans="1:5">
      <c r="A17" s="3" t="s">
        <v>308</v>
      </c>
    </row>
    <row r="18" spans="1:5">
      <c r="A18" s="4" t="s">
        <v>320</v>
      </c>
      <c r="B18" s="5" t="n">
        <v>200</v>
      </c>
      <c r="C18" s="5" t="n">
        <v>200</v>
      </c>
    </row>
    <row r="19" spans="1:5">
      <c r="A19" s="4" t="s">
        <v>325</v>
      </c>
    </row>
    <row r="20" spans="1:5">
      <c r="A20" s="3" t="s">
        <v>308</v>
      </c>
    </row>
    <row r="21" spans="1:5">
      <c r="A21" s="4" t="s">
        <v>320</v>
      </c>
      <c r="B21" s="6" t="n">
        <v>200</v>
      </c>
      <c r="C21" s="5" t="n">
        <v>200</v>
      </c>
    </row>
    <row r="22" spans="1:5">
      <c r="A22" s="4" t="s">
        <v>326</v>
      </c>
    </row>
    <row r="23" spans="1:5">
      <c r="A23" s="3" t="s">
        <v>308</v>
      </c>
    </row>
    <row r="24" spans="1:5">
      <c r="A24" s="4" t="s">
        <v>321</v>
      </c>
      <c r="C24" s="6" t="n">
        <v>2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7</v>
      </c>
    </row>
    <row r="2" spans="1:3">
      <c r="A2" s="3" t="s">
        <v>328</v>
      </c>
    </row>
    <row r="3" spans="1:3">
      <c r="A3" s="4" t="s">
        <v>329</v>
      </c>
      <c r="B3" s="6" t="n">
        <v>56700</v>
      </c>
      <c r="C3" s="6" t="n">
        <v>56700</v>
      </c>
    </row>
    <row r="4" spans="1:3">
      <c r="A4" s="4" t="s">
        <v>330</v>
      </c>
      <c r="B4" s="5" t="n">
        <v>-15246</v>
      </c>
      <c r="C4" s="5" t="n">
        <v>-13096</v>
      </c>
    </row>
    <row r="5" spans="1:3">
      <c r="A5" s="4" t="s">
        <v>331</v>
      </c>
      <c r="B5" s="5" t="n">
        <v>41454</v>
      </c>
      <c r="C5" s="5" t="n">
        <v>43604</v>
      </c>
    </row>
    <row r="6" spans="1:3">
      <c r="A6" s="4" t="s">
        <v>332</v>
      </c>
    </row>
    <row r="7" spans="1:3">
      <c r="A7" s="3" t="s">
        <v>328</v>
      </c>
    </row>
    <row r="8" spans="1:3">
      <c r="A8" s="4" t="s">
        <v>329</v>
      </c>
      <c r="B8" s="5" t="n">
        <v>56700</v>
      </c>
      <c r="C8" s="5" t="n">
        <v>56700</v>
      </c>
    </row>
    <row r="9" spans="1:3">
      <c r="A9" s="4" t="s">
        <v>330</v>
      </c>
      <c r="B9" s="5" t="n">
        <v>-15246</v>
      </c>
      <c r="C9" s="5" t="n">
        <v>-13096</v>
      </c>
    </row>
    <row r="10" spans="1:3">
      <c r="A10" s="4" t="s">
        <v>331</v>
      </c>
      <c r="B10" s="6" t="n">
        <v>41454</v>
      </c>
      <c r="C10" s="6" t="n">
        <v>436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33</v>
      </c>
      <c r="B1" s="2" t="s">
        <v>1</v>
      </c>
    </row>
    <row r="2" spans="1:3">
      <c r="B2" s="2" t="s">
        <v>2</v>
      </c>
      <c r="C2" s="2" t="s">
        <v>76</v>
      </c>
    </row>
    <row r="3" spans="1:3">
      <c r="A3" s="3" t="s">
        <v>159</v>
      </c>
    </row>
    <row r="4" spans="1:3">
      <c r="A4" s="4" t="s">
        <v>81</v>
      </c>
      <c r="B4" s="6" t="n">
        <v>2150</v>
      </c>
      <c r="C4" s="6" t="n">
        <v>39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35</v>
      </c>
    </row>
    <row r="2" spans="1:2">
      <c r="A2" s="3" t="s">
        <v>159</v>
      </c>
    </row>
    <row r="3" spans="1:2">
      <c r="A3" s="4" t="s">
        <v>336</v>
      </c>
      <c r="B3" s="6" t="n">
        <v>6450</v>
      </c>
    </row>
    <row r="4" spans="1:2">
      <c r="A4" s="4" t="s">
        <v>337</v>
      </c>
      <c r="B4" s="5" t="n">
        <v>6998</v>
      </c>
    </row>
    <row r="5" spans="1:2">
      <c r="A5" s="4" t="s">
        <v>338</v>
      </c>
      <c r="B5" s="5" t="n">
        <v>5695</v>
      </c>
    </row>
    <row r="6" spans="1:2">
      <c r="A6" s="4" t="s">
        <v>339</v>
      </c>
      <c r="B6" s="5" t="n">
        <v>4634</v>
      </c>
    </row>
    <row r="7" spans="1:2">
      <c r="A7" s="4" t="s">
        <v>340</v>
      </c>
      <c r="B7" s="5" t="n">
        <v>3771</v>
      </c>
    </row>
    <row r="8" spans="1:2">
      <c r="A8" s="4" t="s">
        <v>341</v>
      </c>
      <c r="B8" s="5" t="n">
        <v>13906</v>
      </c>
    </row>
    <row r="9" spans="1:2">
      <c r="A9" s="4" t="s">
        <v>97</v>
      </c>
      <c r="B9" s="6" t="n">
        <v>414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2</v>
      </c>
      <c r="B1" s="2" t="s">
        <v>2</v>
      </c>
      <c r="C1" s="2" t="s">
        <v>27</v>
      </c>
    </row>
    <row r="2" spans="1:3">
      <c r="A2" s="3" t="s">
        <v>162</v>
      </c>
    </row>
    <row r="3" spans="1:3">
      <c r="A3" s="4" t="s">
        <v>343</v>
      </c>
      <c r="B3" s="6" t="n">
        <v>18053</v>
      </c>
      <c r="C3" s="6" t="n">
        <v>19462</v>
      </c>
    </row>
    <row r="4" spans="1:3">
      <c r="A4" s="4" t="s">
        <v>344</v>
      </c>
      <c r="B4" s="5" t="n">
        <v>2641</v>
      </c>
      <c r="C4" s="5" t="n">
        <v>11909</v>
      </c>
    </row>
    <row r="5" spans="1:3">
      <c r="A5" s="4" t="s">
        <v>345</v>
      </c>
      <c r="B5" s="5" t="n">
        <v>680</v>
      </c>
      <c r="C5" s="5" t="n">
        <v>665</v>
      </c>
    </row>
    <row r="6" spans="1:3">
      <c r="A6" s="4" t="s">
        <v>346</v>
      </c>
      <c r="B6" s="6" t="n">
        <v>21374</v>
      </c>
      <c r="C6" s="6" t="n">
        <v>320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347</v>
      </c>
      <c r="B1" s="2" t="s">
        <v>1</v>
      </c>
    </row>
    <row r="2" spans="1:2">
      <c r="B2" s="2" t="s">
        <v>335</v>
      </c>
    </row>
    <row r="3" spans="1:2">
      <c r="A3" s="3" t="s">
        <v>348</v>
      </c>
    </row>
    <row r="4" spans="1:2">
      <c r="A4" s="4" t="s">
        <v>349</v>
      </c>
      <c r="B4" s="4" t="s">
        <v>350</v>
      </c>
    </row>
    <row r="5" spans="1:2">
      <c r="A5" s="4" t="s">
        <v>351</v>
      </c>
      <c r="B5" s="9" t="n">
        <v>2.1</v>
      </c>
    </row>
    <row r="6" spans="1:2">
      <c r="A6" s="4" t="s">
        <v>352</v>
      </c>
    </row>
    <row r="7" spans="1:2">
      <c r="A7" s="3" t="s">
        <v>348</v>
      </c>
    </row>
    <row r="8" spans="1:2">
      <c r="A8" s="4" t="s">
        <v>353</v>
      </c>
      <c r="B8" s="4" t="s">
        <v>354</v>
      </c>
    </row>
    <row r="9" spans="1:2">
      <c r="A9" s="4" t="s">
        <v>355</v>
      </c>
    </row>
    <row r="10" spans="1:2">
      <c r="A10" s="3" t="s">
        <v>348</v>
      </c>
    </row>
    <row r="11" spans="1:2">
      <c r="A11" s="4" t="s">
        <v>353</v>
      </c>
      <c r="B11" s="4"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5"/>
  </cols>
  <sheetData>
    <row r="1" spans="1:2">
      <c r="A1" s="1" t="s">
        <v>357</v>
      </c>
      <c r="B1" s="2" t="s">
        <v>1</v>
      </c>
    </row>
    <row r="2" spans="1:2">
      <c r="B2" s="2" t="s">
        <v>335</v>
      </c>
    </row>
    <row r="3" spans="1:2">
      <c r="A3" s="3" t="s">
        <v>139</v>
      </c>
    </row>
    <row r="4" spans="1:2">
      <c r="A4" s="4" t="s">
        <v>358</v>
      </c>
      <c r="B4" s="6" t="n">
        <v>2336</v>
      </c>
    </row>
    <row r="5" spans="1:2">
      <c r="A5" s="4" t="s">
        <v>359</v>
      </c>
      <c r="B5" s="6" t="n">
        <v>8393</v>
      </c>
    </row>
    <row r="6" spans="1:2">
      <c r="A6" s="3"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6</v>
      </c>
    </row>
    <row r="3" spans="1:3">
      <c r="A3" s="3" t="s">
        <v>93</v>
      </c>
    </row>
    <row r="4" spans="1:3">
      <c r="A4" s="4" t="s">
        <v>87</v>
      </c>
      <c r="B4" s="6" t="n">
        <v>-4050</v>
      </c>
      <c r="C4" s="6" t="n">
        <v>-3399</v>
      </c>
    </row>
    <row r="5" spans="1:3">
      <c r="A5" s="4" t="s">
        <v>94</v>
      </c>
      <c r="B5" s="5" t="n">
        <v>-1033</v>
      </c>
      <c r="C5" s="5" t="n">
        <v>0</v>
      </c>
    </row>
    <row r="6" spans="1:3">
      <c r="A6" s="4" t="s">
        <v>95</v>
      </c>
      <c r="B6" s="6" t="n">
        <v>-5083</v>
      </c>
      <c r="C6" s="6" t="n">
        <v>-33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65</v>
      </c>
      <c r="B1" s="2" t="s">
        <v>2</v>
      </c>
      <c r="C1" s="2" t="s">
        <v>262</v>
      </c>
      <c r="D1" s="2" t="s">
        <v>27</v>
      </c>
    </row>
    <row r="2" spans="1:4">
      <c r="A2" s="3" t="s">
        <v>166</v>
      </c>
    </row>
    <row r="3" spans="1:4">
      <c r="A3" s="4" t="s">
        <v>336</v>
      </c>
      <c r="B3" s="6" t="n">
        <v>5335</v>
      </c>
    </row>
    <row r="4" spans="1:4">
      <c r="A4" s="4" t="s">
        <v>337</v>
      </c>
      <c r="B4" s="5" t="n">
        <v>5116</v>
      </c>
    </row>
    <row r="5" spans="1:4">
      <c r="A5" s="4" t="s">
        <v>338</v>
      </c>
      <c r="B5" s="5" t="n">
        <v>7846</v>
      </c>
    </row>
    <row r="6" spans="1:4">
      <c r="A6" s="4" t="s">
        <v>339</v>
      </c>
      <c r="B6" s="5" t="n">
        <v>7971</v>
      </c>
    </row>
    <row r="7" spans="1:4">
      <c r="A7" s="4" t="s">
        <v>340</v>
      </c>
      <c r="B7" s="5" t="n">
        <v>10240</v>
      </c>
    </row>
    <row r="8" spans="1:4">
      <c r="A8" s="4" t="s">
        <v>341</v>
      </c>
      <c r="B8" s="5" t="n">
        <v>28130</v>
      </c>
    </row>
    <row r="9" spans="1:4">
      <c r="A9" s="4" t="s">
        <v>366</v>
      </c>
      <c r="B9" s="5" t="n">
        <v>64638</v>
      </c>
    </row>
    <row r="10" spans="1:4">
      <c r="A10" s="4" t="s">
        <v>367</v>
      </c>
      <c r="B10" s="5" t="n">
        <v>-16576</v>
      </c>
    </row>
    <row r="11" spans="1:4">
      <c r="A11" s="4" t="s">
        <v>368</v>
      </c>
      <c r="B11" s="6" t="n">
        <v>48062</v>
      </c>
      <c r="C11" s="6" t="n">
        <v>38000</v>
      </c>
    </row>
    <row r="12" spans="1:4">
      <c r="A12" s="3" t="s">
        <v>369</v>
      </c>
    </row>
    <row r="13" spans="1:4">
      <c r="A13" s="4" t="s">
        <v>12</v>
      </c>
      <c r="D13" s="6" t="n">
        <v>8735</v>
      </c>
    </row>
    <row r="14" spans="1:4">
      <c r="A14" s="4" t="s">
        <v>337</v>
      </c>
      <c r="D14" s="5" t="n">
        <v>7850</v>
      </c>
    </row>
    <row r="15" spans="1:4">
      <c r="A15" s="4" t="s">
        <v>338</v>
      </c>
      <c r="D15" s="5" t="n">
        <v>7843</v>
      </c>
    </row>
    <row r="16" spans="1:4">
      <c r="A16" s="4" t="s">
        <v>339</v>
      </c>
      <c r="D16" s="5" t="n">
        <v>8018</v>
      </c>
    </row>
    <row r="17" spans="1:4">
      <c r="A17" s="4" t="s">
        <v>340</v>
      </c>
      <c r="D17" s="5" t="n">
        <v>8225</v>
      </c>
    </row>
    <row r="18" spans="1:4">
      <c r="A18" s="4" t="s">
        <v>341</v>
      </c>
      <c r="D18" s="5" t="n">
        <v>27980</v>
      </c>
    </row>
    <row r="19" spans="1:4">
      <c r="A19" s="4" t="s">
        <v>370</v>
      </c>
      <c r="D19" s="6" t="n">
        <v>686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71</v>
      </c>
      <c r="B1" s="2" t="s">
        <v>2</v>
      </c>
      <c r="C1" s="2" t="s">
        <v>27</v>
      </c>
      <c r="D1" s="2" t="s">
        <v>372</v>
      </c>
    </row>
    <row r="2" spans="1:4">
      <c r="A2" s="3" t="s">
        <v>373</v>
      </c>
    </row>
    <row r="3" spans="1:4">
      <c r="A3" s="4" t="s">
        <v>374</v>
      </c>
      <c r="B3" s="6" t="n">
        <v>297608</v>
      </c>
      <c r="C3" s="6" t="n">
        <v>297608</v>
      </c>
    </row>
    <row r="4" spans="1:4">
      <c r="A4" s="4" t="s">
        <v>375</v>
      </c>
      <c r="B4" s="5" t="n">
        <v>-6191</v>
      </c>
      <c r="C4" s="5" t="n">
        <v>-6644</v>
      </c>
    </row>
    <row r="5" spans="1:4">
      <c r="A5" s="4" t="s">
        <v>376</v>
      </c>
      <c r="B5" s="5" t="n">
        <v>291417</v>
      </c>
      <c r="C5" s="5" t="n">
        <v>290964</v>
      </c>
    </row>
    <row r="6" spans="1:4">
      <c r="A6" s="4" t="s">
        <v>47</v>
      </c>
      <c r="B6" s="5" t="n">
        <v>22299</v>
      </c>
      <c r="C6" s="5" t="n">
        <v>22040</v>
      </c>
    </row>
    <row r="7" spans="1:4">
      <c r="A7" s="4" t="s">
        <v>52</v>
      </c>
      <c r="B7" s="5" t="n">
        <v>269118</v>
      </c>
      <c r="C7" s="5" t="n">
        <v>268924</v>
      </c>
    </row>
    <row r="8" spans="1:4">
      <c r="A8" s="4" t="s">
        <v>377</v>
      </c>
      <c r="B8" s="5" t="n">
        <v>0</v>
      </c>
      <c r="C8" s="5" t="n">
        <v>0</v>
      </c>
    </row>
    <row r="9" spans="1:4">
      <c r="A9" s="4" t="s">
        <v>378</v>
      </c>
    </row>
    <row r="10" spans="1:4">
      <c r="A10" s="3" t="s">
        <v>373</v>
      </c>
    </row>
    <row r="11" spans="1:4">
      <c r="A11" s="4" t="s">
        <v>374</v>
      </c>
      <c r="B11" s="6" t="n">
        <v>200000</v>
      </c>
      <c r="C11" s="6" t="n">
        <v>200000</v>
      </c>
    </row>
    <row r="12" spans="1:4">
      <c r="A12" s="4" t="s">
        <v>379</v>
      </c>
      <c r="B12" s="4" t="s">
        <v>380</v>
      </c>
      <c r="C12" s="4" t="s">
        <v>381</v>
      </c>
    </row>
    <row r="13" spans="1:4">
      <c r="A13" s="4" t="s">
        <v>382</v>
      </c>
    </row>
    <row r="14" spans="1:4">
      <c r="A14" s="3" t="s">
        <v>373</v>
      </c>
    </row>
    <row r="15" spans="1:4">
      <c r="A15" s="4" t="s">
        <v>374</v>
      </c>
      <c r="B15" s="6" t="n">
        <v>75000</v>
      </c>
      <c r="C15" s="6" t="n">
        <v>75000</v>
      </c>
    </row>
    <row r="16" spans="1:4">
      <c r="A16" s="4" t="s">
        <v>379</v>
      </c>
      <c r="B16" s="4" t="s">
        <v>383</v>
      </c>
      <c r="C16" s="4" t="s">
        <v>384</v>
      </c>
    </row>
    <row r="17" spans="1:4">
      <c r="A17" s="4" t="s">
        <v>385</v>
      </c>
    </row>
    <row r="18" spans="1:4">
      <c r="A18" s="3" t="s">
        <v>373</v>
      </c>
    </row>
    <row r="19" spans="1:4">
      <c r="A19" s="4" t="s">
        <v>374</v>
      </c>
      <c r="B19" s="6" t="n">
        <v>0</v>
      </c>
      <c r="C19" s="6" t="n">
        <v>0</v>
      </c>
    </row>
    <row r="20" spans="1:4">
      <c r="A20" s="4" t="s">
        <v>379</v>
      </c>
      <c r="B20" s="4" t="s">
        <v>386</v>
      </c>
      <c r="C20" s="4" t="s">
        <v>386</v>
      </c>
    </row>
    <row r="21" spans="1:4">
      <c r="A21" s="4" t="s">
        <v>387</v>
      </c>
    </row>
    <row r="22" spans="1:4">
      <c r="A22" s="3" t="s">
        <v>373</v>
      </c>
    </row>
    <row r="23" spans="1:4">
      <c r="A23" s="4" t="s">
        <v>374</v>
      </c>
      <c r="B23" s="6" t="n">
        <v>22608</v>
      </c>
      <c r="C23" s="6" t="n">
        <v>22608</v>
      </c>
    </row>
    <row r="24" spans="1:4">
      <c r="A24" s="4" t="s">
        <v>379</v>
      </c>
      <c r="B24" s="4" t="s">
        <v>364</v>
      </c>
      <c r="C24" s="4" t="s">
        <v>380</v>
      </c>
      <c r="D24" s="4" t="s">
        <v>3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389</v>
      </c>
      <c r="B1" s="2" t="s">
        <v>390</v>
      </c>
      <c r="C1" s="2" t="s">
        <v>391</v>
      </c>
      <c r="D1" s="2" t="s">
        <v>2</v>
      </c>
      <c r="E1" s="2" t="s">
        <v>76</v>
      </c>
      <c r="F1" s="2" t="s">
        <v>392</v>
      </c>
      <c r="G1" s="2" t="s">
        <v>27</v>
      </c>
      <c r="H1" s="2" t="s">
        <v>372</v>
      </c>
    </row>
    <row r="2" spans="1:8">
      <c r="A2" s="3" t="s">
        <v>393</v>
      </c>
    </row>
    <row r="3" spans="1:8">
      <c r="A3" s="4" t="s">
        <v>394</v>
      </c>
      <c r="D3" s="6" t="n">
        <v>0</v>
      </c>
      <c r="E3" s="6" t="n">
        <v>1688</v>
      </c>
    </row>
    <row r="4" spans="1:8">
      <c r="A4" s="4" t="s">
        <v>395</v>
      </c>
    </row>
    <row r="5" spans="1:8">
      <c r="A5" s="3" t="s">
        <v>393</v>
      </c>
    </row>
    <row r="6" spans="1:8">
      <c r="A6" s="4" t="s">
        <v>396</v>
      </c>
      <c r="C6" s="4" t="s">
        <v>397</v>
      </c>
    </row>
    <row r="7" spans="1:8">
      <c r="A7" s="4" t="s">
        <v>398</v>
      </c>
    </row>
    <row r="8" spans="1:8">
      <c r="A8" s="3" t="s">
        <v>393</v>
      </c>
    </row>
    <row r="9" spans="1:8">
      <c r="A9" s="4" t="s">
        <v>399</v>
      </c>
      <c r="C9" s="6" t="n">
        <v>340000</v>
      </c>
    </row>
    <row r="10" spans="1:8">
      <c r="A10" s="4" t="s">
        <v>400</v>
      </c>
    </row>
    <row r="11" spans="1:8">
      <c r="A11" s="3" t="s">
        <v>393</v>
      </c>
    </row>
    <row r="12" spans="1:8">
      <c r="A12" s="4" t="s">
        <v>399</v>
      </c>
      <c r="C12" s="5" t="n">
        <v>215000</v>
      </c>
    </row>
    <row r="13" spans="1:8">
      <c r="A13" s="4" t="s">
        <v>401</v>
      </c>
      <c r="C13" s="6" t="n">
        <v>215000</v>
      </c>
    </row>
    <row r="14" spans="1:8">
      <c r="A14" s="4" t="s">
        <v>402</v>
      </c>
      <c r="D14" s="5" t="n">
        <v>500</v>
      </c>
    </row>
    <row r="15" spans="1:8">
      <c r="A15" s="4" t="s">
        <v>394</v>
      </c>
      <c r="D15" s="5" t="n">
        <v>15000</v>
      </c>
    </row>
    <row r="16" spans="1:8">
      <c r="A16" s="4" t="s">
        <v>403</v>
      </c>
    </row>
    <row r="17" spans="1:8">
      <c r="A17" s="3" t="s">
        <v>393</v>
      </c>
    </row>
    <row r="18" spans="1:8">
      <c r="A18" s="4" t="s">
        <v>396</v>
      </c>
      <c r="C18" s="4" t="s">
        <v>404</v>
      </c>
    </row>
    <row r="19" spans="1:8">
      <c r="A19" s="4" t="s">
        <v>405</v>
      </c>
    </row>
    <row r="20" spans="1:8">
      <c r="A20" s="3" t="s">
        <v>393</v>
      </c>
    </row>
    <row r="21" spans="1:8">
      <c r="A21" s="4" t="s">
        <v>396</v>
      </c>
      <c r="C21" s="4" t="s">
        <v>406</v>
      </c>
    </row>
    <row r="22" spans="1:8">
      <c r="A22" s="4" t="s">
        <v>407</v>
      </c>
      <c r="C22" s="4" t="s">
        <v>408</v>
      </c>
    </row>
    <row r="23" spans="1:8">
      <c r="A23" s="4" t="s">
        <v>409</v>
      </c>
    </row>
    <row r="24" spans="1:8">
      <c r="A24" s="3" t="s">
        <v>393</v>
      </c>
    </row>
    <row r="25" spans="1:8">
      <c r="A25" s="4" t="s">
        <v>399</v>
      </c>
      <c r="C25" s="6" t="n">
        <v>75000</v>
      </c>
    </row>
    <row r="26" spans="1:8">
      <c r="A26" s="4" t="s">
        <v>401</v>
      </c>
      <c r="C26" s="6" t="n">
        <v>75000</v>
      </c>
    </row>
    <row r="27" spans="1:8">
      <c r="A27" s="4" t="s">
        <v>410</v>
      </c>
    </row>
    <row r="28" spans="1:8">
      <c r="A28" s="3" t="s">
        <v>393</v>
      </c>
    </row>
    <row r="29" spans="1:8">
      <c r="A29" s="4" t="s">
        <v>411</v>
      </c>
      <c r="C29" s="4" t="s">
        <v>412</v>
      </c>
    </row>
    <row r="30" spans="1:8">
      <c r="A30" s="4" t="s">
        <v>413</v>
      </c>
    </row>
    <row r="31" spans="1:8">
      <c r="A31" s="3" t="s">
        <v>393</v>
      </c>
    </row>
    <row r="32" spans="1:8">
      <c r="A32" s="4" t="s">
        <v>411</v>
      </c>
      <c r="C32" s="4" t="s">
        <v>406</v>
      </c>
    </row>
    <row r="33" spans="1:8">
      <c r="A33" s="4" t="s">
        <v>414</v>
      </c>
    </row>
    <row r="34" spans="1:8">
      <c r="A34" s="3" t="s">
        <v>393</v>
      </c>
    </row>
    <row r="35" spans="1:8">
      <c r="A35" s="4" t="s">
        <v>396</v>
      </c>
      <c r="C35" s="4" t="s">
        <v>415</v>
      </c>
    </row>
    <row r="36" spans="1:8">
      <c r="A36" s="4" t="s">
        <v>416</v>
      </c>
    </row>
    <row r="37" spans="1:8">
      <c r="A37" s="3" t="s">
        <v>393</v>
      </c>
    </row>
    <row r="38" spans="1:8">
      <c r="A38" s="4" t="s">
        <v>396</v>
      </c>
      <c r="C38" s="4" t="s">
        <v>406</v>
      </c>
    </row>
    <row r="39" spans="1:8">
      <c r="A39" s="4" t="s">
        <v>407</v>
      </c>
      <c r="C39" s="4" t="s">
        <v>417</v>
      </c>
    </row>
    <row r="40" spans="1:8">
      <c r="A40" s="4" t="s">
        <v>418</v>
      </c>
    </row>
    <row r="41" spans="1:8">
      <c r="A41" s="3" t="s">
        <v>393</v>
      </c>
    </row>
    <row r="42" spans="1:8">
      <c r="A42" s="4" t="s">
        <v>396</v>
      </c>
      <c r="C42" s="4" t="s">
        <v>397</v>
      </c>
    </row>
    <row r="43" spans="1:8">
      <c r="A43" s="4" t="s">
        <v>419</v>
      </c>
    </row>
    <row r="44" spans="1:8">
      <c r="A44" s="3" t="s">
        <v>393</v>
      </c>
    </row>
    <row r="45" spans="1:8">
      <c r="A45" s="4" t="s">
        <v>399</v>
      </c>
      <c r="C45" s="6" t="n">
        <v>50000</v>
      </c>
    </row>
    <row r="46" spans="1:8">
      <c r="A46" s="4" t="s">
        <v>420</v>
      </c>
    </row>
    <row r="47" spans="1:8">
      <c r="A47" s="3" t="s">
        <v>393</v>
      </c>
    </row>
    <row r="48" spans="1:8">
      <c r="A48" s="4" t="s">
        <v>421</v>
      </c>
      <c r="D48" s="6" t="n">
        <v>126900</v>
      </c>
    </row>
    <row r="49" spans="1:8">
      <c r="A49" s="4" t="s">
        <v>394</v>
      </c>
      <c r="B49" s="6" t="n">
        <v>126900</v>
      </c>
    </row>
    <row r="50" spans="1:8">
      <c r="A50" s="4" t="s">
        <v>422</v>
      </c>
      <c r="D50" s="4" t="s">
        <v>364</v>
      </c>
      <c r="G50" s="4" t="s">
        <v>380</v>
      </c>
      <c r="H50" s="4" t="s">
        <v>388</v>
      </c>
    </row>
    <row r="51" spans="1:8">
      <c r="A51" s="4" t="s">
        <v>423</v>
      </c>
      <c r="E51" s="6" t="n">
        <v>200</v>
      </c>
    </row>
    <row r="52" spans="1:8">
      <c r="A52" s="4" t="s">
        <v>424</v>
      </c>
    </row>
    <row r="53" spans="1:8">
      <c r="A53" s="3" t="s">
        <v>393</v>
      </c>
    </row>
    <row r="54" spans="1:8">
      <c r="A54" s="4" t="s">
        <v>425</v>
      </c>
      <c r="F54" s="4" t="s">
        <v>4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427</v>
      </c>
      <c r="B1" s="2" t="s">
        <v>428</v>
      </c>
    </row>
    <row r="2" spans="1:2">
      <c r="A2" s="4" t="s">
        <v>429</v>
      </c>
    </row>
    <row r="3" spans="1:2">
      <c r="A3" s="3" t="s">
        <v>393</v>
      </c>
    </row>
    <row r="4" spans="1:2">
      <c r="A4" s="4" t="s">
        <v>430</v>
      </c>
      <c r="B4" s="6" t="n">
        <v>135000000</v>
      </c>
    </row>
    <row r="5" spans="1:2">
      <c r="A5" s="4" t="s">
        <v>431</v>
      </c>
    </row>
    <row r="6" spans="1:2">
      <c r="A6" s="3" t="s">
        <v>393</v>
      </c>
    </row>
    <row r="7" spans="1:2">
      <c r="A7" s="4" t="s">
        <v>430</v>
      </c>
      <c r="B7" s="6" t="n">
        <v>5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4"/>
    <col customWidth="1" max="5" min="5" width="14"/>
    <col customWidth="1" max="6" min="6" width="14"/>
  </cols>
  <sheetData>
    <row r="1" spans="1:6">
      <c r="A1" s="1" t="s">
        <v>432</v>
      </c>
      <c r="B1" s="2" t="s">
        <v>390</v>
      </c>
      <c r="C1" s="2" t="s">
        <v>2</v>
      </c>
      <c r="D1" s="2" t="s">
        <v>76</v>
      </c>
      <c r="E1" s="2" t="s">
        <v>27</v>
      </c>
      <c r="F1" s="2" t="s">
        <v>372</v>
      </c>
    </row>
    <row r="2" spans="1:6">
      <c r="A2" s="3" t="s">
        <v>373</v>
      </c>
    </row>
    <row r="3" spans="1:6">
      <c r="A3" s="4" t="s">
        <v>394</v>
      </c>
      <c r="C3" s="6" t="n">
        <v>0</v>
      </c>
      <c r="D3" s="6" t="n">
        <v>1688</v>
      </c>
    </row>
    <row r="4" spans="1:6">
      <c r="A4" s="4" t="s">
        <v>140</v>
      </c>
      <c r="B4" s="6" t="n">
        <v>1100</v>
      </c>
      <c r="C4" s="5" t="n">
        <v>6155</v>
      </c>
      <c r="D4" s="5" t="n">
        <v>3786</v>
      </c>
    </row>
    <row r="5" spans="1:6">
      <c r="A5" s="4" t="s">
        <v>121</v>
      </c>
      <c r="C5" s="5" t="n">
        <v>514</v>
      </c>
      <c r="D5" s="5" t="n">
        <v>1911</v>
      </c>
    </row>
    <row r="6" spans="1:6">
      <c r="A6" s="4" t="s">
        <v>83</v>
      </c>
      <c r="C6" s="6" t="n">
        <v>6308</v>
      </c>
      <c r="D6" s="5" t="n">
        <v>4828</v>
      </c>
    </row>
    <row r="7" spans="1:6">
      <c r="A7" s="4" t="s">
        <v>420</v>
      </c>
    </row>
    <row r="8" spans="1:6">
      <c r="A8" s="3" t="s">
        <v>373</v>
      </c>
    </row>
    <row r="9" spans="1:6">
      <c r="A9" s="4" t="s">
        <v>433</v>
      </c>
      <c r="F9" s="6" t="n">
        <v>149500</v>
      </c>
    </row>
    <row r="10" spans="1:6">
      <c r="A10" s="4" t="s">
        <v>422</v>
      </c>
      <c r="C10" s="4" t="s">
        <v>364</v>
      </c>
      <c r="E10" s="4" t="s">
        <v>380</v>
      </c>
      <c r="F10" s="4" t="s">
        <v>388</v>
      </c>
    </row>
    <row r="11" spans="1:6">
      <c r="A11" s="4" t="s">
        <v>394</v>
      </c>
      <c r="B11" s="6" t="n">
        <v>126900</v>
      </c>
    </row>
    <row r="12" spans="1:6">
      <c r="A12" s="4" t="s">
        <v>434</v>
      </c>
      <c r="C12" s="6" t="n">
        <v>22400</v>
      </c>
    </row>
    <row r="13" spans="1:6">
      <c r="A13" s="4" t="s">
        <v>435</v>
      </c>
      <c r="C13" s="5" t="n">
        <v>400</v>
      </c>
    </row>
    <row r="14" spans="1:6">
      <c r="A14" s="4" t="s">
        <v>121</v>
      </c>
      <c r="C14" s="6" t="n">
        <v>200</v>
      </c>
      <c r="D14" s="5" t="n">
        <v>1400</v>
      </c>
    </row>
    <row r="15" spans="1:6">
      <c r="A15" s="4" t="s">
        <v>83</v>
      </c>
      <c r="D15" s="5" t="n">
        <v>2600</v>
      </c>
    </row>
    <row r="16" spans="1:6">
      <c r="A16" s="4" t="s">
        <v>436</v>
      </c>
      <c r="D16" s="6" t="n">
        <v>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37</v>
      </c>
      <c r="B1" s="2" t="s">
        <v>1</v>
      </c>
    </row>
    <row r="2" spans="1:3">
      <c r="B2" s="2" t="s">
        <v>2</v>
      </c>
      <c r="C2" s="2" t="s">
        <v>76</v>
      </c>
    </row>
    <row r="3" spans="1:3">
      <c r="A3" s="3" t="s">
        <v>438</v>
      </c>
    </row>
    <row r="4" spans="1:3">
      <c r="A4" s="4" t="s">
        <v>439</v>
      </c>
      <c r="B4" s="6" t="n">
        <v>290230</v>
      </c>
      <c r="C4" s="6" t="n">
        <v>307518</v>
      </c>
    </row>
    <row r="5" spans="1:3">
      <c r="A5" s="4" t="s">
        <v>440</v>
      </c>
      <c r="B5" s="5" t="n">
        <v>-1441</v>
      </c>
      <c r="C5" s="5" t="n">
        <v>0</v>
      </c>
    </row>
    <row r="6" spans="1:3">
      <c r="A6" s="4" t="s">
        <v>441</v>
      </c>
      <c r="B6" s="5" t="n">
        <v>264</v>
      </c>
      <c r="C6" s="5" t="n">
        <v>0</v>
      </c>
    </row>
    <row r="7" spans="1:3">
      <c r="A7" s="4" t="s">
        <v>442</v>
      </c>
      <c r="B7" s="5" t="n">
        <v>144</v>
      </c>
      <c r="C7" s="5" t="n">
        <v>0</v>
      </c>
    </row>
    <row r="8" spans="1:3">
      <c r="A8" s="4" t="s">
        <v>443</v>
      </c>
      <c r="B8" s="5" t="n">
        <v>286475</v>
      </c>
      <c r="C8" s="5" t="n">
        <v>304335</v>
      </c>
    </row>
    <row r="9" spans="1:3">
      <c r="A9" s="4" t="s">
        <v>101</v>
      </c>
    </row>
    <row r="10" spans="1:3">
      <c r="A10" s="3" t="s">
        <v>438</v>
      </c>
    </row>
    <row r="11" spans="1:3">
      <c r="A11" s="4" t="s">
        <v>439</v>
      </c>
      <c r="B11" s="5" t="n">
        <v>-1320</v>
      </c>
      <c r="C11" s="5" t="n">
        <v>0</v>
      </c>
    </row>
    <row r="12" spans="1:3">
      <c r="A12" s="4" t="s">
        <v>443</v>
      </c>
      <c r="B12" s="6" t="n">
        <v>-2353</v>
      </c>
      <c r="C12"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76</v>
      </c>
    </row>
    <row r="3" spans="1:3">
      <c r="A3" s="3" t="s">
        <v>445</v>
      </c>
    </row>
    <row r="4" spans="1:3">
      <c r="A4" s="4" t="s">
        <v>87</v>
      </c>
      <c r="B4" s="6" t="n">
        <v>-4050</v>
      </c>
      <c r="C4" s="6" t="n">
        <v>-3399</v>
      </c>
    </row>
    <row r="5" spans="1:3">
      <c r="A5" s="4" t="s">
        <v>446</v>
      </c>
      <c r="B5" s="5" t="n">
        <v>49988</v>
      </c>
      <c r="C5" s="5" t="n">
        <v>49866</v>
      </c>
    </row>
    <row r="6" spans="1:3">
      <c r="A6" s="4" t="s">
        <v>447</v>
      </c>
      <c r="B6" s="5" t="n">
        <v>0</v>
      </c>
      <c r="C6" s="5" t="n">
        <v>0</v>
      </c>
    </row>
    <row r="7" spans="1:3">
      <c r="A7" s="4" t="s">
        <v>448</v>
      </c>
      <c r="B7" s="5" t="n">
        <v>49988</v>
      </c>
      <c r="C7" s="5" t="n">
        <v>49866</v>
      </c>
    </row>
    <row r="8" spans="1:3">
      <c r="A8" s="4" t="s">
        <v>449</v>
      </c>
      <c r="B8" s="8" t="n">
        <v>-0.08</v>
      </c>
      <c r="C8" s="8" t="n">
        <v>-0.07000000000000001</v>
      </c>
    </row>
    <row r="9" spans="1:3">
      <c r="A9" s="4" t="s">
        <v>450</v>
      </c>
      <c r="B9" s="8" t="n">
        <v>-0.08</v>
      </c>
      <c r="C9" s="8" t="n">
        <v>-0.07000000000000001</v>
      </c>
    </row>
    <row r="10" spans="1:3">
      <c r="A10" s="4" t="s">
        <v>451</v>
      </c>
      <c r="B10" s="5" t="n">
        <v>4258</v>
      </c>
      <c r="C10" s="5" t="n">
        <v>3178</v>
      </c>
    </row>
    <row r="11" spans="1:3">
      <c r="A11" s="4" t="s">
        <v>452</v>
      </c>
    </row>
    <row r="12" spans="1:3">
      <c r="A12" s="3" t="s">
        <v>445</v>
      </c>
    </row>
    <row r="13" spans="1:3">
      <c r="A13" s="4" t="s">
        <v>451</v>
      </c>
      <c r="B13" s="5" t="n">
        <v>1500</v>
      </c>
      <c r="C13" s="5" t="n">
        <v>10100</v>
      </c>
    </row>
    <row r="14" spans="1:3">
      <c r="A14" s="4" t="s">
        <v>387</v>
      </c>
    </row>
    <row r="15" spans="1:3">
      <c r="A15" s="3" t="s">
        <v>445</v>
      </c>
    </row>
    <row r="16" spans="1:3">
      <c r="A16" s="4" t="s">
        <v>453</v>
      </c>
      <c r="B16" s="8" t="n">
        <v>14.8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54</v>
      </c>
      <c r="B1" s="2" t="s">
        <v>1</v>
      </c>
    </row>
    <row r="2" spans="1:3">
      <c r="B2" s="2" t="s">
        <v>2</v>
      </c>
      <c r="C2" s="2" t="s">
        <v>76</v>
      </c>
    </row>
    <row r="3" spans="1:3">
      <c r="A3" s="3" t="s">
        <v>178</v>
      </c>
    </row>
    <row r="4" spans="1:3">
      <c r="A4" s="4" t="s">
        <v>86</v>
      </c>
      <c r="B4" s="6" t="n">
        <v>-977</v>
      </c>
      <c r="C4" s="6" t="n">
        <v>-756</v>
      </c>
    </row>
    <row r="5" spans="1:3">
      <c r="A5" s="4" t="s">
        <v>455</v>
      </c>
      <c r="B5" s="4" t="s">
        <v>456</v>
      </c>
      <c r="C5" s="4" t="s">
        <v>4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4"/>
  </cols>
  <sheetData>
    <row r="1" spans="1:2">
      <c r="A1" s="1" t="s">
        <v>458</v>
      </c>
      <c r="B1" s="2" t="s">
        <v>459</v>
      </c>
    </row>
    <row r="2" spans="1:2">
      <c r="A2" s="4" t="s">
        <v>460</v>
      </c>
    </row>
    <row r="3" spans="1:2">
      <c r="A3" s="3" t="s">
        <v>461</v>
      </c>
    </row>
    <row r="4" spans="1:2">
      <c r="A4" s="4" t="s">
        <v>462</v>
      </c>
      <c r="B4" s="8" t="n">
        <v>1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4"/>
    <col customWidth="1" max="5" min="5" width="20"/>
    <col customWidth="1" max="6" min="6" width="37"/>
  </cols>
  <sheetData>
    <row r="1" spans="1:6">
      <c r="A1" s="1" t="s">
        <v>96</v>
      </c>
      <c r="B1" s="2" t="s">
        <v>97</v>
      </c>
      <c r="C1" s="2" t="s">
        <v>98</v>
      </c>
      <c r="D1" s="2" t="s">
        <v>99</v>
      </c>
      <c r="E1" s="2" t="s">
        <v>100</v>
      </c>
      <c r="F1" s="2" t="s">
        <v>101</v>
      </c>
    </row>
    <row r="2" spans="1:6">
      <c r="A2" s="4" t="s">
        <v>102</v>
      </c>
      <c r="B2" s="6" t="n">
        <v>-996</v>
      </c>
      <c r="E2" s="6" t="n">
        <v>-996</v>
      </c>
    </row>
    <row r="3" spans="1:6">
      <c r="A3" s="4" t="s">
        <v>103</v>
      </c>
      <c r="C3" s="5" t="n">
        <v>49876</v>
      </c>
    </row>
    <row r="4" spans="1:6">
      <c r="A4" s="4" t="s">
        <v>104</v>
      </c>
      <c r="B4" s="5" t="n">
        <v>307518</v>
      </c>
      <c r="C4" s="6" t="n">
        <v>50</v>
      </c>
      <c r="D4" s="6" t="n">
        <v>422901</v>
      </c>
      <c r="E4" s="5" t="n">
        <v>-115433</v>
      </c>
      <c r="F4" s="6" t="n">
        <v>0</v>
      </c>
    </row>
    <row r="5" spans="1:6">
      <c r="A5" s="3" t="s">
        <v>105</v>
      </c>
    </row>
    <row r="6" spans="1:6">
      <c r="A6" s="4" t="s">
        <v>102</v>
      </c>
      <c r="B6" s="5" t="n">
        <v>-3399</v>
      </c>
      <c r="E6" s="5" t="n">
        <v>-3399</v>
      </c>
    </row>
    <row r="7" spans="1:6">
      <c r="A7" s="4" t="s">
        <v>87</v>
      </c>
      <c r="B7" s="5" t="n">
        <v>0</v>
      </c>
    </row>
    <row r="8" spans="1:6">
      <c r="A8" s="4" t="s">
        <v>106</v>
      </c>
      <c r="C8" s="5" t="n">
        <v>5</v>
      </c>
    </row>
    <row r="9" spans="1:6">
      <c r="A9" s="4" t="s">
        <v>107</v>
      </c>
      <c r="B9" s="5" t="n">
        <v>32</v>
      </c>
      <c r="D9" s="5" t="n">
        <v>32</v>
      </c>
    </row>
    <row r="10" spans="1:6">
      <c r="A10" s="4" t="s">
        <v>108</v>
      </c>
      <c r="C10" s="5" t="n">
        <v>-14</v>
      </c>
    </row>
    <row r="11" spans="1:6">
      <c r="A11" s="4" t="s">
        <v>109</v>
      </c>
      <c r="B11" s="5" t="n">
        <v>1180</v>
      </c>
      <c r="D11" s="5" t="n">
        <v>1180</v>
      </c>
    </row>
    <row r="12" spans="1:6">
      <c r="A12" s="4" t="s">
        <v>110</v>
      </c>
      <c r="C12" s="5" t="n">
        <v>49867</v>
      </c>
    </row>
    <row r="13" spans="1:6">
      <c r="A13" s="4" t="s">
        <v>111</v>
      </c>
      <c r="B13" s="5" t="n">
        <v>304335</v>
      </c>
      <c r="C13" s="6" t="n">
        <v>50</v>
      </c>
      <c r="D13" s="5" t="n">
        <v>424113</v>
      </c>
      <c r="E13" s="5" t="n">
        <v>-119828</v>
      </c>
      <c r="F13" s="5" t="n">
        <v>0</v>
      </c>
    </row>
    <row r="14" spans="1:6">
      <c r="A14" s="4" t="s">
        <v>112</v>
      </c>
      <c r="C14" s="5" t="n">
        <v>49996</v>
      </c>
    </row>
    <row r="15" spans="1:6">
      <c r="A15" s="4" t="s">
        <v>113</v>
      </c>
      <c r="B15" s="5" t="n">
        <v>290230</v>
      </c>
      <c r="C15" s="6" t="n">
        <v>50</v>
      </c>
      <c r="D15" s="5" t="n">
        <v>430209</v>
      </c>
      <c r="E15" s="5" t="n">
        <v>-138709</v>
      </c>
      <c r="F15" s="5" t="n">
        <v>-1320</v>
      </c>
    </row>
    <row r="16" spans="1:6">
      <c r="A16" s="3" t="s">
        <v>105</v>
      </c>
    </row>
    <row r="17" spans="1:6">
      <c r="A17" s="4" t="s">
        <v>102</v>
      </c>
      <c r="B17" s="5" t="n">
        <v>-4050</v>
      </c>
      <c r="E17" s="5" t="n">
        <v>-4050</v>
      </c>
    </row>
    <row r="18" spans="1:6">
      <c r="A18" s="4" t="s">
        <v>87</v>
      </c>
      <c r="B18" s="5" t="n">
        <v>-1033</v>
      </c>
      <c r="F18" s="5" t="n">
        <v>-1033</v>
      </c>
    </row>
    <row r="19" spans="1:6">
      <c r="A19" s="4" t="s">
        <v>106</v>
      </c>
      <c r="C19" s="5" t="n">
        <v>7</v>
      </c>
    </row>
    <row r="20" spans="1:6">
      <c r="A20" s="4" t="s">
        <v>107</v>
      </c>
      <c r="B20" s="5" t="n">
        <v>15</v>
      </c>
      <c r="D20" s="5" t="n">
        <v>15</v>
      </c>
    </row>
    <row r="21" spans="1:6">
      <c r="A21" s="4" t="s">
        <v>108</v>
      </c>
      <c r="C21" s="5" t="n">
        <v>59</v>
      </c>
    </row>
    <row r="22" spans="1:6">
      <c r="A22" s="4" t="s">
        <v>109</v>
      </c>
      <c r="B22" s="5" t="n">
        <v>1313</v>
      </c>
      <c r="D22" s="5" t="n">
        <v>1313</v>
      </c>
    </row>
    <row r="23" spans="1:6">
      <c r="A23" s="4" t="s">
        <v>114</v>
      </c>
      <c r="C23" s="5" t="n">
        <v>50062</v>
      </c>
    </row>
    <row r="24" spans="1:6">
      <c r="A24" s="4" t="s">
        <v>115</v>
      </c>
      <c r="B24" s="6" t="n">
        <v>286475</v>
      </c>
      <c r="C24" s="6" t="n">
        <v>50</v>
      </c>
      <c r="D24" s="6" t="n">
        <v>431537</v>
      </c>
      <c r="E24" s="6" t="n">
        <v>-142759</v>
      </c>
      <c r="F24" s="6" t="n">
        <v>-23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6</v>
      </c>
    </row>
    <row r="3" spans="1:3">
      <c r="A3" s="3" t="s">
        <v>117</v>
      </c>
    </row>
    <row r="4" spans="1:3">
      <c r="A4" s="4" t="s">
        <v>87</v>
      </c>
      <c r="B4" s="6" t="n">
        <v>-4050</v>
      </c>
      <c r="C4" s="6" t="n">
        <v>-3399</v>
      </c>
    </row>
    <row r="5" spans="1:3">
      <c r="A5" s="3" t="s">
        <v>118</v>
      </c>
    </row>
    <row r="6" spans="1:3">
      <c r="A6" s="4" t="s">
        <v>109</v>
      </c>
      <c r="B6" s="5" t="n">
        <v>1313</v>
      </c>
      <c r="C6" s="5" t="n">
        <v>1180</v>
      </c>
    </row>
    <row r="7" spans="1:3">
      <c r="A7" s="4" t="s">
        <v>119</v>
      </c>
      <c r="B7" s="5" t="n">
        <v>4256</v>
      </c>
      <c r="C7" s="5" t="n">
        <v>7059</v>
      </c>
    </row>
    <row r="8" spans="1:3">
      <c r="A8" s="4" t="s">
        <v>120</v>
      </c>
      <c r="B8" s="5" t="n">
        <v>514</v>
      </c>
      <c r="C8" s="5" t="n">
        <v>1911</v>
      </c>
    </row>
    <row r="9" spans="1:3">
      <c r="A9" s="4" t="s">
        <v>121</v>
      </c>
      <c r="B9" s="5" t="n">
        <v>-220</v>
      </c>
      <c r="C9" s="5" t="n">
        <v>151</v>
      </c>
    </row>
    <row r="10" spans="1:3">
      <c r="A10" s="4" t="s">
        <v>122</v>
      </c>
      <c r="B10" s="5" t="n">
        <v>-960</v>
      </c>
      <c r="C10" s="5" t="n">
        <v>-689</v>
      </c>
    </row>
    <row r="11" spans="1:3">
      <c r="A11" s="3" t="s">
        <v>123</v>
      </c>
    </row>
    <row r="12" spans="1:3">
      <c r="A12" s="4" t="s">
        <v>30</v>
      </c>
      <c r="B12" s="5" t="n">
        <v>-5555</v>
      </c>
      <c r="C12" s="5" t="n">
        <v>12817</v>
      </c>
    </row>
    <row r="13" spans="1:3">
      <c r="A13" s="4" t="s">
        <v>31</v>
      </c>
      <c r="B13" s="5" t="n">
        <v>2069</v>
      </c>
      <c r="C13" s="5" t="n">
        <v>-33858</v>
      </c>
    </row>
    <row r="14" spans="1:3">
      <c r="A14" s="4" t="s">
        <v>32</v>
      </c>
      <c r="B14" s="5" t="n">
        <v>-528</v>
      </c>
      <c r="C14" s="5" t="n">
        <v>-507</v>
      </c>
    </row>
    <row r="15" spans="1:3">
      <c r="A15" s="4" t="s">
        <v>33</v>
      </c>
      <c r="B15" s="5" t="n">
        <v>227</v>
      </c>
      <c r="C15" s="5" t="n">
        <v>371</v>
      </c>
    </row>
    <row r="16" spans="1:3">
      <c r="A16" s="4" t="s">
        <v>44</v>
      </c>
      <c r="B16" s="5" t="n">
        <v>903</v>
      </c>
      <c r="C16" s="5" t="n">
        <v>1914</v>
      </c>
    </row>
    <row r="17" spans="1:3">
      <c r="A17" s="4" t="s">
        <v>44</v>
      </c>
      <c r="B17" s="5" t="n">
        <v>-10408</v>
      </c>
      <c r="C17" s="5" t="n">
        <v>-2894</v>
      </c>
    </row>
    <row r="18" spans="1:3">
      <c r="A18" s="4" t="s">
        <v>124</v>
      </c>
      <c r="B18" s="5" t="n">
        <v>178</v>
      </c>
      <c r="C18" s="5" t="n">
        <v>-344</v>
      </c>
    </row>
    <row r="19" spans="1:3">
      <c r="A19" s="4" t="s">
        <v>125</v>
      </c>
      <c r="B19" s="5" t="n">
        <v>-12261</v>
      </c>
      <c r="C19" s="5" t="n">
        <v>-16288</v>
      </c>
    </row>
    <row r="20" spans="1:3">
      <c r="A20" s="3" t="s">
        <v>126</v>
      </c>
    </row>
    <row r="21" spans="1:3">
      <c r="A21" s="4" t="s">
        <v>127</v>
      </c>
      <c r="B21" s="5" t="n">
        <v>-1766</v>
      </c>
      <c r="C21" s="5" t="n">
        <v>-788</v>
      </c>
    </row>
    <row r="22" spans="1:3">
      <c r="A22" s="4" t="s">
        <v>128</v>
      </c>
      <c r="B22" s="5" t="n">
        <v>3412</v>
      </c>
      <c r="C22" s="5" t="n">
        <v>0</v>
      </c>
    </row>
    <row r="23" spans="1:3">
      <c r="A23" s="4" t="s">
        <v>129</v>
      </c>
      <c r="B23" s="5" t="n">
        <v>1646</v>
      </c>
      <c r="C23" s="5" t="n">
        <v>-788</v>
      </c>
    </row>
    <row r="24" spans="1:3">
      <c r="A24" s="3" t="s">
        <v>130</v>
      </c>
    </row>
    <row r="25" spans="1:3">
      <c r="A25" s="4" t="s">
        <v>131</v>
      </c>
      <c r="B25" s="5" t="n">
        <v>0</v>
      </c>
      <c r="C25" s="5" t="n">
        <v>-1688</v>
      </c>
    </row>
    <row r="26" spans="1:3">
      <c r="A26" s="4" t="s">
        <v>132</v>
      </c>
      <c r="B26" s="5" t="n">
        <v>0</v>
      </c>
      <c r="C26" s="5" t="n">
        <v>9000</v>
      </c>
    </row>
    <row r="27" spans="1:3">
      <c r="A27" s="4" t="s">
        <v>133</v>
      </c>
      <c r="B27" s="5" t="n">
        <v>0</v>
      </c>
      <c r="C27" s="5" t="n">
        <v>-5000</v>
      </c>
    </row>
    <row r="28" spans="1:3">
      <c r="A28" s="4" t="s">
        <v>134</v>
      </c>
      <c r="B28" s="5" t="n">
        <v>15</v>
      </c>
      <c r="C28" s="5" t="n">
        <v>32</v>
      </c>
    </row>
    <row r="29" spans="1:3">
      <c r="A29" s="4" t="s">
        <v>135</v>
      </c>
      <c r="B29" s="5" t="n">
        <v>15</v>
      </c>
      <c r="C29" s="5" t="n">
        <v>2344</v>
      </c>
    </row>
    <row r="30" spans="1:3">
      <c r="A30" s="4" t="s">
        <v>136</v>
      </c>
      <c r="B30" s="5" t="n">
        <v>-10600</v>
      </c>
      <c r="C30" s="5" t="n">
        <v>-14732</v>
      </c>
    </row>
    <row r="31" spans="1:3">
      <c r="A31" s="4" t="s">
        <v>137</v>
      </c>
      <c r="B31" s="5" t="n">
        <v>36133</v>
      </c>
      <c r="C31" s="5" t="n">
        <v>17832</v>
      </c>
    </row>
    <row r="32" spans="1:3">
      <c r="A32" s="4" t="s">
        <v>138</v>
      </c>
      <c r="B32" s="5" t="n">
        <v>25533</v>
      </c>
      <c r="C32" s="5" t="n">
        <v>3100</v>
      </c>
    </row>
    <row r="33" spans="1:3">
      <c r="A33" s="3" t="s">
        <v>139</v>
      </c>
    </row>
    <row r="34" spans="1:3">
      <c r="A34" s="4" t="s">
        <v>140</v>
      </c>
      <c r="B34" s="5" t="n">
        <v>6155</v>
      </c>
      <c r="C34" s="5" t="n">
        <v>3786</v>
      </c>
    </row>
    <row r="35" spans="1:3">
      <c r="A35" s="4" t="s">
        <v>141</v>
      </c>
      <c r="B35" s="6" t="n">
        <v>0</v>
      </c>
    </row>
    <row r="36" spans="1:3">
      <c r="A36" s="4" t="s">
        <v>141</v>
      </c>
      <c r="C36" s="6"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0:45:54Z</dcterms:created>
  <dcterms:modified xmlns:dcterms="http://purl.org/dc/terms/" xmlns:xsi="http://www.w3.org/2001/XMLSchema-instance" xsi:type="dcterms:W3CDTF">2019-05-07T10:45:54Z</dcterms:modified>
</cp:coreProperties>
</file>